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ICENSE AND MEDIA RIGH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OPERATING SEGMENT"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ICENSE AND MEDIA RIGHTS (Table"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LOSS PER SHAR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OPERATING SEGMENT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FAIR VALUE MEASUREMENT - Financ" sheetId="48" state="visible" r:id="rId48"/>
    <sheet xmlns:r="http://schemas.openxmlformats.org/officeDocument/2006/relationships" name="FAIR VALUE MEASUREMENT - Narrat" sheetId="49" state="visible" r:id="rId49"/>
    <sheet xmlns:r="http://schemas.openxmlformats.org/officeDocument/2006/relationships" name="FAIR VALUE MEASUREMENT - Invest" sheetId="50" state="visible" r:id="rId50"/>
    <sheet xmlns:r="http://schemas.openxmlformats.org/officeDocument/2006/relationships" name="FAIR VALUE MEASUREMENT - Fair V" sheetId="51" state="visible" r:id="rId51"/>
    <sheet xmlns:r="http://schemas.openxmlformats.org/officeDocument/2006/relationships" name="FAIR VALUE MEASUREMENT - Schedu" sheetId="52" state="visible" r:id="rId52"/>
    <sheet xmlns:r="http://schemas.openxmlformats.org/officeDocument/2006/relationships" name="FAIR VALUE MEASUREMENT - Fair_2" sheetId="53" state="visible" r:id="rId53"/>
    <sheet xmlns:r="http://schemas.openxmlformats.org/officeDocument/2006/relationships" name="INVENTORIES (Details)" sheetId="54" state="visible" r:id="rId54"/>
    <sheet xmlns:r="http://schemas.openxmlformats.org/officeDocument/2006/relationships" name="INVENTORIES - Narrative (Detail" sheetId="55" state="visible" r:id="rId55"/>
    <sheet xmlns:r="http://schemas.openxmlformats.org/officeDocument/2006/relationships" name="PROPERTY AND EQUIPMENT, NET (De" sheetId="56" state="visible" r:id="rId56"/>
    <sheet xmlns:r="http://schemas.openxmlformats.org/officeDocument/2006/relationships" name="PROPERTY AND EQUIPMENT, NET - N" sheetId="57" state="visible" r:id="rId57"/>
    <sheet xmlns:r="http://schemas.openxmlformats.org/officeDocument/2006/relationships" name="INTANGIBLE ASSETS - Intangible " sheetId="58" state="visible" r:id="rId58"/>
    <sheet xmlns:r="http://schemas.openxmlformats.org/officeDocument/2006/relationships" name="INTANGIBLE ASSETS - Narrative (" sheetId="59" state="visible" r:id="rId59"/>
    <sheet xmlns:r="http://schemas.openxmlformats.org/officeDocument/2006/relationships" name="INTANGIBLE ASSETS - Amortizatio" sheetId="60" state="visible" r:id="rId60"/>
    <sheet xmlns:r="http://schemas.openxmlformats.org/officeDocument/2006/relationships" name="LICENSE AND MEDIA RIGHTS - Narr" sheetId="61" state="visible" r:id="rId61"/>
    <sheet xmlns:r="http://schemas.openxmlformats.org/officeDocument/2006/relationships" name="LICENSE AND MEDIA RIGHTS - Sche" sheetId="62" state="visible" r:id="rId62"/>
    <sheet xmlns:r="http://schemas.openxmlformats.org/officeDocument/2006/relationships" name="LICENSE AND MEDIA RIGHTS - Amor" sheetId="63" state="visible" r:id="rId63"/>
    <sheet xmlns:r="http://schemas.openxmlformats.org/officeDocument/2006/relationships" name="DEBT - Narrative (Details)" sheetId="64" state="visible" r:id="rId64"/>
    <sheet xmlns:r="http://schemas.openxmlformats.org/officeDocument/2006/relationships" name="DEBT - Schedule of Convertible " sheetId="65" state="visible" r:id="rId65"/>
    <sheet xmlns:r="http://schemas.openxmlformats.org/officeDocument/2006/relationships" name="DEBT - Schedule of Interest Exp" sheetId="66" state="visible" r:id="rId66"/>
    <sheet xmlns:r="http://schemas.openxmlformats.org/officeDocument/2006/relationships" name="LEASES - Narrative (Details)" sheetId="67" state="visible" r:id="rId67"/>
    <sheet xmlns:r="http://schemas.openxmlformats.org/officeDocument/2006/relationships" name="LEASES - Schedule of Components" sheetId="68" state="visible" r:id="rId68"/>
    <sheet xmlns:r="http://schemas.openxmlformats.org/officeDocument/2006/relationships" name="LEASES - Other Information (Det" sheetId="69" state="visible" r:id="rId69"/>
    <sheet xmlns:r="http://schemas.openxmlformats.org/officeDocument/2006/relationships" name="LEASES - Schedule of Maturities" sheetId="70" state="visible" r:id="rId70"/>
    <sheet xmlns:r="http://schemas.openxmlformats.org/officeDocument/2006/relationships" name="SHAREHOLDERS_ EQUITY (Details)" sheetId="71" state="visible" r:id="rId71"/>
    <sheet xmlns:r="http://schemas.openxmlformats.org/officeDocument/2006/relationships" name="LOSS PER SHARE - Schedule of Co" sheetId="72" state="visible" r:id="rId72"/>
    <sheet xmlns:r="http://schemas.openxmlformats.org/officeDocument/2006/relationships" name="LOSS PER SHARE - Schedule of An" sheetId="73" state="visible" r:id="rId73"/>
    <sheet xmlns:r="http://schemas.openxmlformats.org/officeDocument/2006/relationships" name="LOSS PER SHARE - Narrative (Det" sheetId="74" state="visible" r:id="rId74"/>
    <sheet xmlns:r="http://schemas.openxmlformats.org/officeDocument/2006/relationships" name="SHARE-BASED COMPENSATION - Narr" sheetId="75" state="visible" r:id="rId75"/>
    <sheet xmlns:r="http://schemas.openxmlformats.org/officeDocument/2006/relationships" name="SHARE-BASED COMPENSATION - Fair" sheetId="76" state="visible" r:id="rId76"/>
    <sheet xmlns:r="http://schemas.openxmlformats.org/officeDocument/2006/relationships" name="SHARE-BASED COMPENSATION - Opti" sheetId="77" state="visible" r:id="rId77"/>
    <sheet xmlns:r="http://schemas.openxmlformats.org/officeDocument/2006/relationships" name="SHARE-BASED COMPENSATION - Rest" sheetId="78" state="visible" r:id="rId78"/>
    <sheet xmlns:r="http://schemas.openxmlformats.org/officeDocument/2006/relationships" name="INCOME TAXES - Loss Before Prov" sheetId="79" state="visible" r:id="rId79"/>
    <sheet xmlns:r="http://schemas.openxmlformats.org/officeDocument/2006/relationships" name="INCOME TAXES - Major Components" sheetId="80" state="visible" r:id="rId80"/>
    <sheet xmlns:r="http://schemas.openxmlformats.org/officeDocument/2006/relationships" name="INCOME TAXES - Narrative (Detai"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Uncertain Tax Po" sheetId="84" state="visible" r:id="rId84"/>
    <sheet xmlns:r="http://schemas.openxmlformats.org/officeDocument/2006/relationships" name="OPERATING SEGMENT - Narrative (" sheetId="85" state="visible" r:id="rId85"/>
    <sheet xmlns:r="http://schemas.openxmlformats.org/officeDocument/2006/relationships" name="OPERATING SEGMENT - Reconciliat" sheetId="86" state="visible" r:id="rId86"/>
    <sheet xmlns:r="http://schemas.openxmlformats.org/officeDocument/2006/relationships" name="RELATED PARTY TRANSACTIONS (Det"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64</t>
        </is>
      </c>
      <c r="C9" s="4" t="inlineStr">
        <is>
          <t xml:space="preserve"> </t>
        </is>
      </c>
      <c r="D9" s="4" t="inlineStr">
        <is>
          <t xml:space="preserve"> </t>
        </is>
      </c>
    </row>
    <row r="10">
      <c r="A10" s="4" t="inlineStr">
        <is>
          <t>Entity Registrant Name</t>
        </is>
      </c>
      <c r="B10" s="4" t="inlineStr">
        <is>
          <t>Charlotte's Web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508633</t>
        </is>
      </c>
      <c r="C12" s="4" t="inlineStr">
        <is>
          <t xml:space="preserve"> </t>
        </is>
      </c>
      <c r="D12" s="4" t="inlineStr">
        <is>
          <t xml:space="preserve"> </t>
        </is>
      </c>
    </row>
    <row r="13">
      <c r="A13" s="4" t="inlineStr">
        <is>
          <t>Entity Address, Address Line One</t>
        </is>
      </c>
      <c r="B13" s="4" t="inlineStr">
        <is>
          <t>700 Tech Court</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7</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484-8930</t>
        </is>
      </c>
      <c r="C18" s="4" t="inlineStr">
        <is>
          <t xml:space="preserve"> </t>
        </is>
      </c>
      <c r="D18" s="4" t="inlineStr">
        <is>
          <t xml:space="preserve"> </t>
        </is>
      </c>
    </row>
    <row r="19">
      <c r="A19" s="4" t="inlineStr">
        <is>
          <t>Title of 12(g) Security</t>
        </is>
      </c>
      <c r="B19" s="4" t="inlineStr">
        <is>
          <t>Common stock, no par valu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1</v>
      </c>
    </row>
    <row r="32">
      <c r="A32" s="4" t="inlineStr">
        <is>
          <t>Entity Common Stock, Shares Outstanding</t>
        </is>
      </c>
      <c r="B32" s="4" t="inlineStr">
        <is>
          <t xml:space="preserve"> </t>
        </is>
      </c>
      <c r="C32" s="6" t="n">
        <v>158009541</v>
      </c>
      <c r="D32" s="4" t="inlineStr">
        <is>
          <t xml:space="preserve"> </t>
        </is>
      </c>
    </row>
    <row r="33">
      <c r="A33" s="4" t="inlineStr">
        <is>
          <t>Documents Incorporated by Reference</t>
        </is>
      </c>
      <c r="B33" s="4" t="inlineStr">
        <is>
          <t>Portions of the registrant’s definitive Proxy Statement relating to its 2025 Annual Meeting of Stockholders to be filed with the SEC within 120 days after the end of the fiscal year ended December 31, 2024 are incorporated herein by reference in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5015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Unobservable inputs that are supported by little or no market data for the related assets or liabilities The categorization of a financial instrument within the fair value hierarchy is based upon the lowest level of input that is significant to the fair value measurement. The Company’s financial instruments include cash and cash equivalents, accounts receivable and other receivables, notes receivable and payable, SBH purchase option and asset derivatives, accounts payable and accrued liabilities, cultivation liabilities, convertible debenture, liability derivatives, investment in unconsolidated entity, and other current assets and liabilities. At December 31, 2024 and 2023, the carrying amounts of cash and cash equivalents, accounts receivable and other receivables, accounts payable and other current assets and liabilities approximated fair values because of their short-term nature. The carrying value of the notes receivable and cultivation liability approximates the fair value as the stated interest rate approximates market rates currently available to the Company. The carrying value of the convertible debenture approximates the fair value after adjustments for the bifurcated embedded derivatives and other discounts, refer to Note 8 "Debt" note for additional fair value disclosures. The following table sets forth the Company’s financial instruments that were measured at fair value on a recurring basis at December 31, 2024 and 2023, by level within the fair value hierarchy: December 31, 2024 Level 1 Level 2 Level 3 Total Financial assets: Stanley Brothers USA Holdings purchase option $ — $ — $ 52 $ 52 Debt interest rate conversion feature — — 1,023 1,023 Total financial assets $ — $ — $ 1,075 $ 1,075 Investment in unconsolidated entity: $ — $ — $ 10,800 $ 10,800 Financial liabilities: Debt conversion option $ — $ 786 $ — $ 786 December 31, 2023 Level 1 Level 2 Level 3 Total Financial assets: Stanley Brothers USA Holdings purchase option $ — $ — $ 1,730 $ 1,730 Debt interest rate conversion feature — — 872 872 Total financial assets $ — $ — $ 2,602 $ 2,602 Investment in unconsolidated entity: $ — $ — $ 11,000 $ 11,000 Financial liabilities: Debt conversion option $ — $ 3,213 $ — $ 3,213 There were no transfers between levels of the fair value hierarchy and there were no changes in the fair value methodologies during the year ended December 31, 2024 and December 31, 2023. Investment in Unconsolidated Entity On April 6, 2023, the Company jointly formed an entity, DeFloria, with AJNA BioSciences ("AJNA"), and a subsidiary of British American Tobacco ("BAT"). AJNA is a botanical drug development company. AJNA is partially owned and was co-founded by a member of the Stanley Brothers. The entity was established to pursue FDA-approval for a botanical drug to target a certain neurological condition. As of December 31, 2024, BAT holds an equity interest in DeFloria in the form of 2,000,000 or 100% preferred units (200,000 preferred units as of December 31, 2023) following its $10 million initial investment and has the right to participate in future equity issuances to maintain its pro rata equity position. In 2024, BAT and AJNA invested an additional $5 million and $2 million, respectively, into DeFloria in exchange for a convertible debenture. The Company and AJNA each hold 4,000,000 or approximately 50% (400,000 common shares as of December 31, 2023), respectively, of DeFloria's voting common units following a 1-10 stock split when DeFloria converted from a Limited Liability Comp to a Corporation. The Company's contribution to DeFloria is a license permitting the use of certain proprietary hemp intellectual property, including clinical and consumer data. Additionally, the Company has a supply agreement with DeFloria, under which the Company supplies the oils at cost used to produce and develop the new drug. AJNA's contribution to the entity is laboratory and regulatory services, clinical expertise, and the provision of clinical services. DeFloria used the investments for the clinical development of a hemp botanical Investigational New Drug application and has concluded Phase I clinical development. Concurrently with the formation of DeFloria, the Company was issued a warrant to purchase 865,052 shares of Class A Common Stock of AJNA for an exercise price of $2.89 per share. Management determined the warrant should be accounted for in accordance with ASC 321, which requires the warrant to be measured at fair value at issuance and subsequently remeasured at fair value each reporting period. All changes from the remeasurement of the warrant will be recorded as a change in fair value of financial instruments in the statements of operations. The Company determined the fair value of the AJNA warrants to be de minimis and as such no value was recorded as of December 31, 2024. The Company determined that it has a variable interest in the investment in DeFloria; however, the Company is not the primary beneficiary of DeFloria as it lacks the power to direct DeFloria's key activities. The Company concluded that the investment in DeFloria should not be consolidated. The maximum exposure to loss in the investment in DeFloria is limited to the Company's investment, which is represented by the financial statement carrying amount of its retained interest. In accordance with ASC 825-10, equity method investments are eligible for the fair value option as they represent recognized financial assets. As the Company is not required to consolidate the investment and does not meet any of the other scope exceptions, the Company had the ability to adopt the fair value option for the investment at inception. Upon formation of the entity, the Company elected the fair value option because it allowed the investment to be valued based on current market conditions. For the year ended December 31, 2023, the Company recognized a gain for the initial investment in DeFloria of $10,700 within the consolidated statement of operations. The investment has been remeasured at fair value at each reporting date, with changes recognized in consolidated statements of operations as changes in fair value of financial instruments for the period. For the year ended December 31, 2024 and December 31, 2023, a loss of $200 and a gain of $300, respectively, related to the investment in DeFloria was recognized as a change in fair value of financial instruments in the consolidated statement of operations. As of December 31, 2024 and December 31, 2023, the DeFloria investment represents an investment of $10,800 and $11,000, respectively, within the consolidated balance sheets. The use of assumptions for the fair value determination includes a high degree of subjectivity and judgment using unobservable inputs (level 3 on the fair value hierarchy), which results in estimation uncertainty. To determine the value of the investment, the Company utilizes an Option Pricing Model ("OPM"). The OPM considers the various terms of the stockholder agreements, including the level of seniority among the securities, dividend policy, conversion ratios, and cash allocations upon liquidation of the entity. The OPM is appropriate when the range of potential future outcomes is difficult to predict with any certainty. The following additional assumptions are used in the model: Year Ended December 31, 2024 2023 Expected term (years) 5.27 6.3 Volatility 83.6% 70.0% Risk-free interest rate 4.4% 3.9% Expected dividend yield —% —% Discount for lack of marketability 31.0% 20.0% Convertible Debt Derivatives On November 14, 2022, the Company entered into a subscription agreement (the "Subscription Agreement") with BT DE Investments, Inc. a wholly-owned subsidiary of BAT Group (LSE: BATS and NYSE: BTI) (the "Lender"), providing for the issuance of a $56.8 million (C$75.3 million) convertible debenture (the "debenture"). The debenture is convertible into 19.9% ownership of the Company's common shares at a conversion price of C$2.00 per common share of the Company on the TSX. The debenture will accrue interest at a stated annualized rate of 5% until such time that there is federal regulation permitting the use of cannabidiol, a phytocannabinoid derived from the plant Cannabis sativa L .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maturity date for the debenture is November 14, 2029 (the "Maturity Date"). The Company determined that the debenture did not meet the definition of a freestanding derivative under ASC 815 "Fair Value Measurement for financial statement", and required the bifurcation of two embedded derivatives, the debt interest rate conversion feature and the debt conversion option. Debt Interest Rate Conversion Feature The debt interest rate conversion feature is classified as a financial asset and is remeasured at fair value at each reporting date, with changes recognized in consolidated statements of operations as changes in fair value of financial instruments for the period. The use of assumptions for the fair value determination includes a high degree of subjectivity and judgment using unobservable inputs (level 3 on the fair value hierarchy), which results in estimation uncertainty. The debt interest rate conversion feature, if triggered, reduces the stated interest rate of the debenture to 1.5% upon federal regulation of CBD in the United States. For the year ended December 31, 2024 and December 31, 2023, a gain of $228 and a loss of $471, respectively, related to the debt interest rate conversion feature was recognized as a change in fair value of financial instruments in the consolidated statement of operations. As of December 31, 2024 and December 31, 2023, the debt interest rate conversion feature represents a financial asset of $1,023 and $872, respectively, within SBH purchase option and other derivative assets To determine the value of the option, the Company utilizes a probability weighted income approach. This method calculates the present value of the reduced interest accrued on the debenture assuming the feature is triggered at a certain time, after accounting for the probability of federal regulation of CBD. This approach is useful when ultimate valuation is based on an unverifiable outcome, such as an event outside of the Company’s influence. The following additional assumptions are used in the model: Year Ended December 31, 2024 2023 Stated interest rate 5.0% 5.0% Adjusted interest rate 1.5% 1.5% Implied debt yield 9.9% 11.0% Federal regulation probability various various Year of event various various Debt Conversion Option Per the debenture, the Lender has the option, at any time before the Maturity Date at no additional consideration, for all or any part of the principal amount to be converted into fully paid and non-assessable common shares. The Company assessed this conversion feature and determined that the debt conversion option is an embedded derivative that requires bifurcation and is classified as a financial liability. The debt conversion option is initially measured at fair value and is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debenture and the risk-free interest rate is based on the implied yield available on U.S. Treasury Securities with a maturity equivalent to the expected maturity of the debenture. For the year ended December 31, 2024 and December 31, 2023, a gain of $2,265 and $10,080, respectively, related to the debt conversion option was recognized as a change in fair value of financial instruments in the consolidated statements of operations. As of December 31, 2024 and December 31, 2023, the debt conversion option represents a financial liability of $786 and $3,213, respectively, within derivative and other long-term liabilities The following table provides the assumptions regarding Level 2 fair value measurements inputs at their measurement dates: Year Ended December 31, 2024 2023 Expected volatility 87.9% 87.4% Expected term (years) 4.9 5.9 Risk-free interest rate 4.5% 3.9% Expected dividend yield —% —% Value of underlying share C$0.13 C$0.27 Exercise price C$2.00 C$2.00 Stanley Brothers USA Holdings Purchase Option In 2021, the Company entered into an optionpurchase agreement (the "SBH Purchase Option") with Stanley Brothers USA Holdings, Inc. ("Stanley Brothers USA"). The SBH Purchase Option was purchased for total consideration of $8,000 and has a term of five years (extendable for an additional two years upon payment of additional consideration). The SBH Purchase Option provides the Company the option to acquire all or substantially all the shares of Stanley Brothers USA, at a purchase price to be determined at the time of exercise of the SBH Purchase Option. Upon exercise of the SBH Purchase Option, the purchase price will be determined based on application of predetermined multiples of Stanley Brothers USA revenue and earnings before interest, taxes, depreciation, and amortization ("EBITDA") measures.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elected the fair value option in accordance with ASC 825-10 guidance to record its SBH Purchase Option. The SBH Purchase Option is classified as a financial asset and is remeasured at fair value at each reporting date, with changes to fair value recognized in the consolidated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For the year ended December 31, 2024 and December 31, 2023 , a loss of $1,678 and $570, respectively, related to the SBH Purchase Option was recognized as change in fair value of financial instruments in the statements of operations. As of December 31, 2024 and December 31, 2023 , the SBH Purchase Option represents a financial asset of $52 and $1,730, respectively, within SBH purchase option and other derivative assets in the consolidated balance sheets. The Monte Carlo valuation model considers multiple revenue and EBITDA outcomes for Stanley Brothers USA and other probabilities in assigning a fair value. Primary assumptions utilized include financial projections of Stanley Brothers USA and the probability and timing of exercise. The following additional assumptions are used in the fair value model of the SBH Purchase Option: Year Ended December 31, 2024 2023 Expected volatility 112.0% 125.0% Expected term (years) 1.2 2.2 Risk-free interest rate 4.9% 4.2% Weighted average cost of capital 52.9% 5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December 31, 2024 2023 Harvested hemp and seeds $ 2,312 $ 9,300 Raw materials 11,903 9,726 Finished goods 6,268 6,320 20,483 25,346 Less: inventory provision (1,576) (3,808) Total $ 18,907 $ 21,538 Inventory Provision For the year ended December 31, 2024, inventory provisions of $4,154 were expensed through cost of goods sold in the consolidated statements of operations. For the year ended December 31, 2024, write-offs of inventory previously reserved of $6,386 were recognized. For the year ended December 31, 2023, inventory provisions of $1,039 were expensed through cost of goods sold and write-offs of inventory previously reserved for of $29,238 were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December 31, 2024 2023 Building $ 2,860 $ 2,860 Machinery and equipment 16,238 16,237 Furniture and fixtures 1,145 1,145 Leasehold improvements 26,919 26,919 $ 47,162 $ 47,161 Accumulated depreciation (27,219) (23,553) Construction-in-process 6,394 3,905 Total property and equipment, net $ 26,337 $ 27,513 Depreciation expense for the year ended December 31, 2024 and December 31, 2023, was $4,111 and $5,080, respectively, of which $1,135 and $1,901, respectively, was recorded in Selling, general, and administrative expense Cost of goods sold in the consolidated statements of operations. During the year ended December 31, 2023 , an impairment loss to building assets of $548 was recorded within Asset Impairment in the consolidated statement of operations. The impairment resulted from a decline in market conditions at the Company's hemp farm that indicated a fair value less than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 NTANGIBLE ASSETS Details of the Company’s intangible assets subject to amortization and indefinite-lived intangible assets and their respective carrying amounts are as follows: As of December 31, 2024 Weighted-Average Remaining Useful Life (in years) Gross Accumulated Amortization Net Definite-lived intangible assets: 18.26 $ 3,847 $ (2,948) $ 899 Indefinite-lived intangible assets: 150 — 150 Total $ 3,997 $ (2,948) $ 1,049 As of December 31, 2023 Weighted-Average Remaining Useful Life (in years) Gross Accumulated Amortization Net Definite-lived intangibles assets : 18.50 $ 3,478 $ (2,741) $ 737 Indefinite lived intangible assets: 150 — 150 Total $ 3,628 $ (2,741) $ 887 For the year ended December 31, 2024 and December 31, 2023, amortization expense of intangible assets of $218 and $849, respectively, was recorded in Selling, general, and administrative expense in the consolidated statements of operations. As of December 31, 2024 , expected amortization of intangible assets is as follows: Year Ending December 31: 2025 $ 225 2026 147 2027 73 2028 23 2029 23 Thereafter 247 Total future amortization $ 7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CENSE AND MEDIA RIGHTS</t>
        </is>
      </c>
      <c r="B4" s="4" t="inlineStr">
        <is>
          <t>LICENSE AND MEDIA RIGHTS MLB Promotion Rights Agreement On October 11, 2022,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 strategic partnership with MLB to promote the Company’s NSF Certified for Sport ® product line. On February 5, 2024, the Company and MLB entered into the First Amendment to the Promotional Rights Agreement ("First Amendment"). The First Amendment extended the agreement through December 31, 2027, with an aggregate rights fee of $23.0 million for the remainder of the term. As consideration under the MLB promotional rights agreement, the Company has paid and is committed to pay a combination of cash over the license period, along with upfront non-cash consideration in the form of equity, as well as contingent consideration in the form of contingent payments based on revenue. The consideration was as follows: 4% of the Company’s fully diluted outstanding common shares; $31.5 million in cash consideration from 2022 through 2027, paid in accordance with the payment schedule below; 10% royalty on the Company’s gross revenue from the sale of MLB branded products, after cumulative gross sales of all such branded products exceed $18.0 million. As of December 31, 2024 and 2023, the carrying value of the licensed properties was $11,691 and $14,589, respectively, recorded as a license and media rights asset within the consolidated balance sheets. As of December 31, 2024 and 2023, the carrying value of the media rights was $3,000 and $4,982 recorded as a prepaid asset and a license and media rights asset within the consolidated balance sheets. The Company recognized $4,897 and $9,794, respectively, in amortization expense related to the license and media rights assets for the year ended December 31, 2024 and 2023. Licensed properties are amortized straight line and media rights are amortized as incurred. For the year ended December 31, 2024 and December 31, 2023 , the Company paid MLB $5,000 and $8,000 as part of the committed cash payments. Maturities of the MLB license and media rights payable as of December 31, 2024 are as follows: Year Ending December 31: 2025 5,500 2026 6,000 2027 $ 6,500 Total payments $ 18,000 Less: Imputed interest (982) Total license and media rights payable $ 17,018 Less: Current license liabilities (5,209) Total non-current license and media rights payable $ 11,809 As of December 31, 2024 , expected amortization of licensed properties is as follows: Year Ending December 31: 2025 $ 3,897 2026 3,897 2027 3,897 Total future amortization $ 11,6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onvertible Debenture On November 2022, the Company entered into the Subscription Agreement with BT DE Investments, Inc., providing for the issuance of a $56.8 million (C$75.3 million) convertible debenture. The debenture was denominated in Canadian Dollars ("CAD" or "C$"). The debenture is convertible into 19.9% ownership of the Company’s Common Shares at a conversion price of C$2.00 per Common Share of the Company on the Toronto Stock Exchange ("TSX"). The debenture will accrue interest at a stated annualized rate of 5% until such time that there is federal regulation permitting the use of CBD as an ingredient in food products and dietary supplements in the United States. Following federal regulation of CBD, the stated annualized rate of interest shall be reduced to 1.5%. Interest is accrued annually and payable on the maturity date or date of earlier conversion. The maturity date for the debenture is November 14, 2029. The following is a summary of the Company's convertible debenture as of December 31, 2024: As of December 31, 2024 Principal Amount Unamortized Debt Discount and Costs Net Carrying Amount Convertible Debenture Convertible debenture due November 2029 $ 58,172 $ (14,541) $ 43,631 The following is a summary of the Company's convertible debenture as of December 31, 2023 : As of December 31, 2023 Principal Amount Unamortized Debt Discount and Costs Net Carrying Amount Convertible Debenture Convertible debenture due November 2029 $ 60,116 $ (17,588) $ 42,528 The debenture was C$75.3 million per the subscription agreement and translated to USD on the transaction date. The Company remeasures the debenture at each balance sheet date using the CAD to USD exchange rate as of that balance sheet date. The Company recognizes the resulting foreign currency gain or loss within the statement of operations during the period. For the year ended December 31, 2024 and 2023 , the Company recognized a foreign currency gain of $3,546 and a loss of $866, respectively, related to the net carrying value of the debenture within o ther income (expense), net in the statement of operations. Interest is accrued annually and payable on the maturity date or date of earlier conversion. On conversion, accrued interest will either be converted into common shares equal to the amount of accrued interest or will be paid in cash if agreed with the Lender. As of December 31, 2024 and 2023 , the principal amount of the debenture includes $6,078 and $3,182, respectively, of accrued interest expense. The following is a summary of the interest expense and amortization expense, recorded within the statement of operation, of the Company's convertible debenture for the year ended December 31, 2024 and 2023 : For the Year Ended December 31, Interest and Amortization Expense 2024 2023 Interest expense $ 2,896 $ 2,803 Amortization of debt discounts and costs 1,753 1,437 Total $ 4,649 $ 4,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lease arrangements related to office space, warehouse and production space, and land to facilitate agricultural operations. The leases have remaining lease terms of less than 0.7 years to 10.2 years, some of which include options to extend the leases for up to 5 years. Generally, the lease agreements do not include options to terminate the lease. The weighted average remaining lease term was 9.1 years for operating leases as of December 31, 2024. The weighted average discount rate was 5.7% for operating leases as of December 31, 2024. The components of lease cost, including variable lease costs primarily consisting of common area maintenance charges and real estate taxes, for the year ended December 31, 2024 and 2023 are as follows: Year Ended December 31, 2024 2023 Operating Lease Cost: Fixed lease cost $ 1,346 $ 1,653 Variable lease cost 533 395 Total lease cost $ 1,879 $ 2,048 Sublease income 1,064 940 Other information related to leases was as follows: Year Ended December 31, 2024 2023 Supplemental Cash Flow Information: Cash paid for amounts included in the measurement of lease liabilities: Operating cash flows for operating leases $ 2,247 $ 3,411 Maturities of operating lease liabilities as of December 31, 2024 are as follows: Operating Leases Year Ending December 31: 2025 $ 2,937 2026 2,176 2027 1,844 2028 1,762 2029 1,806 Thereafter 10,078 Total lease obligation $ 20,603 Less: Imputed interest (4,896) Total lease liabilities $ 15,707 Less: Current lease liabilities 2,055 Total non-current lease liabilities $ 13,6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s of December 31, 2024 and December 31, 2023, the Company’s share capital consists of one class of issued and outstanding shares: Common Shares. The Company is also authorized to issue preferred shares issuable in series. To date, no shares of preferred shares have been issued or are outstanding. Common Shares As of December 31, 2024 and December 31, 2023, the Company was authorized to issue an unlimited number of common shares, which have nil par value. Dividend Rights – Holders of common shares are entitled to receive dividends out of the assets available for the payment of dividends at such times and in such amount and form as the Board of Directors may determine from time to time. The Company is permitted to pay dividends unless there are reasonable grounds for believing that the Company is insolvent or the payment of the dividend would render the Company insolvent. Voting Rights – Holders of common shares are entitled to receive notice of and to attend and vote at all meetings of Shareholders of the Company except a meeting at which only the holders of another class or series of shares is entitled to vote. Each common share shall entitle the holder thereof to one vote at each such meeting. Liquidation Rights – Holders of common shares will be entitled to receive all of the Company's assets remaining after payment of all debts and other liabilities, subject to any preferential rights of the holders of any outstanding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Company computes loss per share of common shares. Basic net loss per common share is computed by dividing the net loss by the weighted-average number of common shares outstanding. Diluted loss per common share is computed by dividing the net loss by the weighted-average number of common shares together with the number of additional common shares that would have been outstanding if all potentially dilutive common shares had been issued, unless anti-dilutive. The following table sets forth the computation of basic and dilutive net loss per share attributable to Common Shareholders: Year Ended December 31, 2024 2023 Net loss $ (29,846) $ (23,796) Weighted-average number of common shares - basic 157,563,671 152,940,352 Dilutive effect of stock options and awards — — Weighted-average number of common shares - diluted 157,563,671 152,940,352 Loss per common share – basic and diluted $ (0.19) $ (0.16) As of December 31, 2024 and December 31, 2023, potentially dilutive securities include stock options, restricted share units, and convertible debenture conversion. When the Company recognizes a net loss from continuing operations, all potentially dilutive shares are anti-dilutive and are consequently excluded from the calculation of diluted net loss per share. The potentially dilutive awards outstanding for each year are presented in the table below: Year Ended December 31, 2024 2023 Outstanding options 3,513,079 5,780,134 Outstanding restricted share units 4,485,077 7,250,766 Total 7,998,156 13,030,900 Convertible debenture conversion The Company's debenture is convertible into 19.9% ownership of the Company’s common shares at a conversion price of C2.00 per common share of the Company. The Company can settle the convertible debenture in shares. If the convertible debenture in diluted EPS is anti-dilutive, or if the conversion value of the debenture does not exceed their conversion price for a reporting period, then the shares underlying the notes will not be reflected in the Company’s calculation of diluted EPS. For the year ended December 31, 2024 and December 31, 2023, the price of the Company’s shares did not exceed the conversion price and therefore there was no impact to potential common share diluted EPS during those periods. Conversely, income available to common stockholders will be impacted by interest expense of $6,078 and amortization of debt issuance costs of $3,352 related to the debenture. Additionally, the Company evaluated the calculation for diluted EPS for the non-contingent conversion feature. Non-contingent features are considered at the option of the Lender at any time before maturity. The Company noted that only the non-contingent conversion feature requires further analysis for diluted EPS as there are no contingencies under the Subscription Agreement and common shares will be issued on conversion. The Company evaluated that the potential adjustments to the income available to common stockholders will include the after-tax amount of interest and other consequential changes in income or expense that would result from the assumed conversion, if any. The potential adjustment to the weighted-average number of common shares outstanding is based on the additional common shares resulting from the assumed conversion. The Company will consider the conversion feature only if it will have dilutive impact, not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25" customWidth="1" min="3" max="3"/>
  </cols>
  <sheetData>
    <row r="1">
      <c r="A1" s="1" t="inlineStr">
        <is>
          <t>Audit Information</t>
        </is>
      </c>
      <c r="B1" s="2" t="inlineStr">
        <is>
          <t>7 Months Ended</t>
        </is>
      </c>
      <c r="C1" s="2" t="inlineStr">
        <is>
          <t>12 Months Ended</t>
        </is>
      </c>
    </row>
    <row r="2">
      <c r="B2" s="2" t="inlineStr">
        <is>
          <t>Jul. 31, 2024</t>
        </is>
      </c>
      <c r="C2" s="2" t="inlineStr">
        <is>
          <t>Dec. 31, 2024</t>
        </is>
      </c>
    </row>
    <row r="3">
      <c r="A3" s="3" t="inlineStr">
        <is>
          <t>Audit Information [Abstract]</t>
        </is>
      </c>
      <c r="B3" s="4" t="inlineStr">
        <is>
          <t xml:space="preserve"> </t>
        </is>
      </c>
      <c r="C3" s="4" t="inlineStr">
        <is>
          <t xml:space="preserve"> </t>
        </is>
      </c>
    </row>
    <row r="4">
      <c r="A4" s="4" t="inlineStr">
        <is>
          <t>Auditor Firm ID</t>
        </is>
      </c>
      <c r="B4" s="4" t="inlineStr">
        <is>
          <t>42</t>
        </is>
      </c>
      <c r="C4" s="4" t="inlineStr">
        <is>
          <t>127</t>
        </is>
      </c>
    </row>
    <row r="5">
      <c r="A5" s="4" t="inlineStr">
        <is>
          <t>Auditor Name</t>
        </is>
      </c>
      <c r="B5" s="4" t="inlineStr">
        <is>
          <t>Ernst &amp; Young LLP</t>
        </is>
      </c>
      <c r="C5" s="4" t="inlineStr">
        <is>
          <t>PKF O’Connor Davies, LLP</t>
        </is>
      </c>
    </row>
    <row r="6">
      <c r="A6" s="4" t="inlineStr">
        <is>
          <t>Auditor Location</t>
        </is>
      </c>
      <c r="B6" s="4" t="inlineStr">
        <is>
          <t>Denver, Colorado</t>
        </is>
      </c>
      <c r="C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 Incentive Plans 2015 Plan On December 31, 2015, the Company adopted the Stanley Brothers, Inc. 2015 Stock Option Plan (the "2015 Plan"), which provides for grants of incentive stock options and nonqualified stock options to employees (including officers), consultants, and directors. The 2015 Plan, and grants made under the 2015 Plan, were designed to align Shareholder and participant interests. The Company’s board of directors established the terms and conditions of the grants under the 2015 Plan. No further grants are authorized to be made under the 2015 Plan. 2018 Plan On August 31, 2018, the Company adopted the Charlotte’s Web Holdings, Inc. 2018 Long-Term Incentive Plan (the "2018 Plan"), which provides for grants of stock options, stock appreciation rights, share awards, share units, performance shares, performance units, and other share-based awards (collectively the "Awards") to eligible individuals on the terms and subject to conditions set forth in the 2018 Plan. The 2018 Plan is designed to attract and retain key personnel and service providers. The Company’s board of directors, or appointed administrators, establish the terms and conditions of any grants under the 2018 Plan. The aggregate number of common shares of the Company as to which share incentive awards may be granted from time to time under both the 2015 Plan and 2018 Plan shall not exceed 15,408,505 shares. The maximum exercise period of any option grant shall not exceed ten years from the date of grant. The share incentive awards vest over a time-based service period, generally a period of one 7,083,172 . Stock options Stock options vest over a prescribed service period and are approved by the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re were no options granted for the year ended December 31, 2024. The fair values of options granted for the year ended December 31, 2023 were determined using a Black-Scholes valuation model, which requires assumptions and judgments regarding stock price, volatility, risk-free interest rates, dividend yields and expected option terms. The Company uses the historical volatility and grant date closing price of its publicly traded shares to estimate the grant date fair value of its stock option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Share-based compensation is recognized net of actual forfeitures when they occur. All share-based compensation costs are recorded in the consolidated statements of operations in selling, general and administrative expense. The following principal inputs were used in the valuation of awards issued for the year ended December 31, 2023: Year Ended December 31, 2023 Expected volatility 88.8% - 89.5% Expected term (years) 5.5 – 6.5 Risk-free interest rate 3.4% - 3.5% Expected dividend yield 0% Value of underlying share $0.33 - $0.56 Detail of the number of stock options outstanding for the year ended December 31, 2024 and 2023 under the 2015 and 2018 plans is as follows: Number of Options Weighted- per Option Weighted- (in years) Aggregate Outstanding as of December 31, 2023 5,780,134 $ 0.75 8.56 $ — Granted — — Exercised — — Forfeited (and expired) (2,267,055) 0.56 Outstanding as of December 31, 2024 3,513,079 $ 0.88 7.30 $ — Exercisable/vested as of December 31, 2024 2,721,715 $ 0.94 6.98 $ — For the options outstanding at December 31, 2024, the weighted average remaining contractual life is 7.30 years. There were no options granted during the year ended December 31, 2024. For the options outstanding at December 31, 2023, weighted average remaining contractual life is 8.56 years. The weighted average grant-date fair value of options granted during the year ended December 31, 2023 was $0.38. For the year ending December 31, 2024 and 2023 there were no exercise of options, respectively. Vesting of awards under these plans were generally time based over a period of one Of the 3,513,079 options outstanding at December 31, 2024, the 2015 Plan has 985,012 options outstanding with an exercise price of $0.56, and the remaining 2,528,067 options per the 2018 Plan have an exercise price ranging between $0.32 and $11.92. Restricted share units The Company has issued time-based restricted share units to certain employees as permitted under the 2018 Plan. The restricted share units granted vest in accordance with the board-approved agreement, typically over equal installments over one Details of the number of restricted share units outstanding under the 2018 Plan is as follows: Number of Shares Weighted- Outstanding as of December 31, 2023 7,250,766 $ 0.31 Granted 3,256,276 0.21 Forfeited (1,481,930) 0.23 Vested (4,540,035) 0.32 Outstanding as of December 31, 2024 4,485,077 $ 0.26 Share-based Compensation Expense Share-based compensation expense for all equity arrangements for the year ended December 31, 2024 and 2023 was $1,520 and $2,100, respectively, included in selling, general and administrative expense in the consolidated statements of operations. As of December 31, 2024, and 2023, there was approximately $1,164 and $2,656 of total unrecognized share-based compensation expense, related to unvested options granted to employees under the Company’s share option plan that is expected to be recognized over a weighted average period of 1.87 years as of each year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Loss before provision for income taxes for the year ended December 31, 2024 and December 31, 2023 consists of the following: Year Ended December 31, 2024 2023 U.S. loss $ (29,807) $ (23,267) Foreign income (loss) — — Total current $ (29,807) $ (23,267) The major components of income tax expense attributable to loss from operations consists of: Year Ended December 31, 2024 2023 Current: Federal $ — $ — State (49) 9 Foreign — — Total current $ (49) $ 9 Deferred: Federal 9 (520) State 1 (18) Foreign — — Total deferred 10 (538) Total income tax (expense) benefit $ (39) $ (529) Income tax expense attributable to loss from continuing operations for the year ended December 31, 2024 and 2023 differed from the amounts computed by applying the U.S. federal income tax rates of 21.0%, as a result of the following: Year Ended December 31, 2024 2023 U.S. federal statutory tax rate 21.0% 21.0% State taxes, net of federal benefit 4.3% 4.8% Share based compensation (1.1)% (2.5)% Change in fair value of financial instruments and other 0.6% 8.2% Disallowed convertible debt expense (0.7)% (4.9)% Change in valuation allowance (1) (21.9)% (34.7)% R&amp;D credit 0.2% 2.1% Rate change (0.2)% 3.4% Other, net (2.4)% 0.2% Effective tax rate (0.1)% (2.3)% (1) During the year ended December 31, 2024 and 2023, the Company maintained a full valuation allowance on its deferred tax assets. The components of deferred tax assets and liabilities are as follows: December 31, 2024 2023 Deferred tax assets: Net operating loss and other carryforwards $ 77,922 $ 69,747 Inventory provision and UNICAP 263A 553 1,139 Lease liability 4,021 4,558 Section 174 capitalized costs 3,020 3,638 Share-based compensation 685 756 Other 1,601 1,918 Total deferred tax assets $ 87,802 $ 81,756 Valuation allowance (82,169) (75,644) Total deferred tax assets, net $ 5,633 $ 6,112 Deferred tax liabilities: Right of use assets (3,296) (3,716) Investment in unconsolidated entity (2,765) (2,800) Other (101) (134) Total deferred tax liabilities $ (6,162) $ (6,650) Net deferred taxes $ (529) $ (538)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tinues to believe its deferred tax assets are more likely to not be realized and, as such, a full valuation allowance is recorded against net deferred taxes. For the year ended December 31, 2024 and 2023, the Company’s valuation allowance increased by $6,525 and $8,062, respectively, primarily related to the incremental net operating losses and an increase to the inventory provision. As of December 31, 2024, the Company has US federal, US state, and Canadian net operating losses of approximately $283,708, $236,746, and $11,432 respectively. The entire US federal NOLs are post-2017 NOL and therefore can be carried forward indefinitely and the US state NOLs will begin to expire in 2030. The Canada NOLs will begin to expire in 2039. For the year ended December 31, 2024 and 2023, the Company also has a research and development credit carryforward of $2,404 and $2,791, respectively , which begin to expire in 2040 . Tax laws impose restrictions on the utilization of net operating loss carryforwards and research and development credit carryforwards in the event of a change in ownership of the Company as defined by Internal Revenue Code Section 382 and 383. The Company may have experienced ownership changes in the past that impact the availability of its net operating losses and tax credits. Should there be additional ownership changes in the future, the Company's ability to utilize existing carryforwards could be substantially restricted. Uncertain tax positions A reconciliation of the beginning and ending amount of uncertain tax positions as of December 31, 2024 and 2023 is as follows: Balance at December 31, 2023 $ 279 Additions for current year tax positions 5 Additions for prior year tax positions — Reductions for prior year tax positions (44) Reductions as a result of settlement with tax authority — Balance at December 31, 2024 $ 240 Balance at December 31, 2022 $ 221 Additions for current year tax positions 49 Additions for prior year tax positions 9 Reductions for prior year tax positions — Reductions as a result of settlement with tax authority — Balance at December 31, 2023 $ 279 The Company recognizes the tax benefit from an uncertain tax position only if it is probable that the tax position will be sustained based on its technical merits. The Company measures and records the tax benefits from such a position based on the largest benefit that has a greater than 50% likelihood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The Company’s liability for unrecognized tax benefits requires the use of assumptions and significant judgment to estimate the exposures associated with the Company's various filing positions. Although the Company believes that the judgments and estimates made are reasonable, actual results could differ and resulting adjustments could materially affect the Company's effective income tax rate and income tax provision. The Company’s policy is to recognize interest and penalties on taxes, if any, as income tax expense. If recognized, none of the uncertain tax positions would affect the effective tax rate. The Company does not anticipate any significant changes to the uncertain tax positions in the next twelve months. The Company files income tax returns in the U.S. federal, various state jurisdictions, Canada, and Israel. In the normal course of business, it is subject to examination by taxing authorities throughout the world. As of December 31, 2024, the Company’s tax years prior to 2019 are closed for federal income tax purposes. The Company’s 2019 tax year was opened for examination by the IRS during the second half of 2023. The statute of limitations on assessment with respect to the Company’s 2019 Form 1120 remains open until December 31, 2025, pursuant to an agreed-upon extension to the applicable statute of limitations. The Company’s 2021 through 2023 tax years remain open until the general statute of limitations lapses for each respective tax year. Other Taxes Employee Retention Credit The Company qualified for federal government assistance through employee retention credit ("ERC") provisions of the Consolidated Appropriations Act of 2021. During the year ended December 31, 2023, the company received $4,261, which includes $155 of interest income, related to the E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4" t="inlineStr">
        <is>
          <t xml:space="preserve">OPERATING SEGMENT Segment information The Company has determined that it operates in a single operating and reportable segment, which is the production and sale of hemp-based CBD wellness products, which makes up substantially all of the revenue at this time. This is consistent with how the chief operating decision maker (the "CODM") allocates resources and assesses performance. The Company’s CODM is the executive operations committee that includes the chief executive officer, the chief financial officer, the chief operations officer and the chief people officer. The Company’s products have similar characteristics due to the same raw material ingredient (CBD and derivatives), similar nature of cultivation process, the type of customer and the regulatory nature of the industry. The accounting policies of the production and sale of the hemp-based CBD wellness segment are the same as those described in the summary of significant accounting policies. The CODM assesses performance for this segment and decides how to allocate resources based on pre-tax net income/(loss) that is reported on the consolidated statement of operations. The measure of segment assets is reported on the consolidated balance sheets as total assets. The CODM uses pre-tax net income/(loss) to evaluate income generated from segment assets in deciding whether to reinvest profits into the segment or into other parts of the Company. Pre-tax net income/(loss) are used to monitor budget versus actual results. For the year ended December 31, 2024 and 2023, the segment's revenues and pre-tax net loss were $49,667 and $(29,807); and $63,155 and $(23,267), respectively. Further details of the segment's revenues are included in Note 2 under Revenue Recognition. Further details of the segment's expenses are included in the consolidated statements of operations. Further details of the segment's reconciliation between pre-tax net income/(loss) are included in the results of operations measures section of this Form 10-K. There are no difference between segment revenues, pre-tax net income/(loss) and the Company's consolidated revenues and pre-tax net income/(loss). General Information Factors used to Identify Reportable Segments: The Company operates as a single reportable segment, focusing on the production and sale of hemp-based CBD wellness products. Products and Services: The Company's revenue is primarily derived from the production and sale of hemp-based CBD wellness products. Chief Operating Decision Maker (CODM): The Company's Chief Executive Officer is William Morachnick, the Chief Financial Officer is Erika Lind, the Chief Operations Officer is Ray Kunkel and the Chief People Officer is Mindy Garrison. Measure of Segment Profit or Loss and Total Assets: The accounting policies of the single reportable segment are the same as those described in the summary of significant accounting policies. The CODM evaluates performance and allocates resources based on pre-tax net income/(loss), as presented in the accompanying financial statements. The measure of segment assets is reported on the balance sheet as total consolidated assets. Significant Segment Expenses The following significant expenses are regularly reviewed by the CODM for the year ended December 31, 2024 and 2023: Cost of goods sold $28,407 and $27,589, respectively; Selling, general, and administrative expenses $53,247 and $75,630, respectively; Asset impairment $— and $548, respectively; Change in fair value of financial instruments $615 and $20,039, respectively; and Depreciation and Amortization $9,979 and $15,160, respectively. Reconciliation to Consolidated Financial Statements As the Company operates as a single reportable segment, the amounts presented above align directly with the consolidated totals in the financial statements. Year Ended December 31, 2024 2023 Product Revenue $ 49,019 $ 63,155 Service Revenue 648 — Total Revenue $ 49,667 $ 63,155 Cost of goods sold 28,407 27,589 Gross profit $ 21,260 $ 35,566 Gross profit % 42.8 % 56.3 % Selling, general, and administrative expenses 53,247 75,630 Asset impairment — 548 Operating loss $ (31,987) $ (40,612) Change in fair value of financial instruments 615 20,039 Other income (expense), net 1,565 (2,694) Loss before provision for income taxes $ (29,807) $ (23,267) Other segment information Depreciation/Amortization 9,979 15,160 Total assets 113,442 152,548 Long-term liabilities 70,419 73,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ffective November 2020, the Company issued a secured promissory note, where $1,000 was loaned to one of the Stanley Brothers. The note receivable was secured by equity instruments with certain of the Stanley Brothers, bore interest at 3.25% per annum, and required the unpaid principal and unpaid interest balances to be paid on or before the maturity date of November 13, 2021, which date was subsequently extended. Effective November 13, 2024, the Company entered into a third amendment of the promissory note to extend the maturity date until November 13, 2029. According to the terms of the agreement, no additional interest will accrue through the payment date. The note has been fully reserved for as of December 31, 2024. On March 2, 2021, the Company entered into the SBH Purchase Option with Stanley Brothers USA as discussed above (Note 3 "Fair Value Measurement"). The SBH Purchase Option was purchased for total consideration of $8,000. Certain members of the Stanley Brothers , who are or were employees of the Company at the time, are the majority Shareholders of Stanley Brothers USA. Effective January 5, 2023, the Company entered into a Brand License and Option Agreement with JMS Brands LLC, an entity owned by one of the Stanley Brothers. Pursuant to the Brand License and Option Agreement, the Company licensed certain intellectual property from JMS Brands LLC, for an annual license fee of $500. As of January 5, 2024 , the Brand License and Option Agreement has expired. On April 6, 2023, the Company jointly formed an entity, DeFloria, with AJNA and BAT. AJNA is a botanical drug development company. AJNA is partially owned and was co-founded by a member of the Stanley Brothers. BAT holds an equity interest in the entity in the form of 2,000,000 preferred units following its $10 million investment and has the right to participate in future equity issuances to maintain its pro rata equity position. The Company and AJNA each hold 4,000,000 of the entity’s voting common units (Note 3). Effective May 1, 2023, the Company entered into an 8% interest bearing note receivable with DeFloria for the sale of lab equipment in the amount of $170 . The principal and interest of the note receivable will be paid in 36 monthly installments. As of December 31, 2024, the remaining note receivable of $71 is presented in other assets in the consolidated balance sheets. Additionally, on February 12, 2024, the Company and DeFloria entered into a separate master services agreement pursuant to which the Company will be compensated for the provision of certain services to DeFloria. For the year ended December 31, 2024, the Company recognized $648 in revenue and cost of goods sold, respectively, related to the service agreement with DeFloria. The Company has an accounts receivable balance due from DeFloria of $648 as of December 31, 2024. On June 21, 2024, the Company entered into a consulting agreement with Jared Stanley, former executive of the Company, and current member of the Board of Directors. In consideration for Mr. Stanley's services, he will receive a bi-weekly fee of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9846</v>
      </c>
      <c r="C4" s="7" t="n">
        <v>-2379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for assessing, identifying, and managing material risks from cybersecurity threats. The Company has designed and implemented a cybersecurity incident response plan and related processes, which are overseen by a team of internal cybersecurity professionals, including individuals with over ten years’ experience handling vulnerability and security management, system upgrades, mitigation initiatives, user education and system re/accreditation. The Company provides regular desk-top educational training and incident simulation exercises to better address potential cyber security incidences and response thereto. Cybersecurity threats are identified by the Incident Response Team ("Response Team") pursuant to the Cybersecurity Response Policy ("Cybersecurity Policy") and escalated to the Enterprise Risk Management Executive Committee ("ERM Committee") or member thereof pursuant to criteria set forth in this policy (See “ Governance—Management ” below for further discussion of the ERM Committee and the members of management comprising the ERM Committee). These processes also include overseeing and identifying risks from cybersecurity threats associated with the use of third-party service providers. The Company's Senior Director of IT ("SDIT") oversees the Company's incident response plan and related processes designed to assess and manage material risks from cybersecurity threats. The SDIT is informed about and monitors the prevention, detection, mitigation, and remediation of cybersecurity incidents pursuant to criteria set forth in the Company’s incident response plan and related processes. The experience of the Company's Response Team includes cybersecurity incident response, in-depth security assessments and security evaluation exercises to evaluate security profile, security research, education and outreach, and security tool development. The Company uses a third-party consultant for monitoring, management and identification of cyber security risks. The Response Team also conducts regular internal testing of the Company’s cyber security system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for assessing, identifying, and managing material risks from cybersecurity threats. The Company has designed and implemented a cybersecurity incident response plan and related processes, which are overseen by a team of internal cybersecurity professionals, including individuals with over ten years’ experience handling vulnerability and security management, system upgrades, mitigation initiatives, user education and system re/accreditation. The Company provides regular desk-top educational training and incident simulation exercises to better address potential cyber security incidences and response theret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perates under a written charter adopted by the Company’s Board of Directors. The Audit Committee oversees, among other things, a system of internal controls, including internal controls designed to assess, identify, and manage material risks from cybersecurity threats. The Audit Committee is also responsible for the adequacy and effectiveness of the Company’s internal controls, including those internal controls that are designed to assess, identify, and manage material risks from cybersecurity threats. The Audit Committee is informed of material risks from cybersecurity threats pursuant to escalation criteria set forth in the Company’s disclosure controls and procedures. Further, the ERM Committee reports material risks from cybersecurity threats to the Company’s Audit Committee and/or Board of Directors on a regular basis. The Company’s Board of Directors has received training on cyber security and governance of the Company’s processes for minimizing threats and response to incidences.</t>
        </is>
      </c>
    </row>
    <row r="11">
      <c r="A11" s="4" t="inlineStr">
        <is>
          <t>Cybersecurity Risk Board Committee or Subcommittee Responsible for Oversight [Text Block]</t>
        </is>
      </c>
      <c r="B11" s="4" t="inlineStr">
        <is>
          <t>The Company’s management, including members of its ERM Committee, the Response Team, and the Company’s SDIT, assess and manage material risks from cybersecurity threats. The ERM Committee is responsible for establishing and monitoring the integrity and effectiveness of controls and other procedures, which are designed to ensure that (1) all information required to be disclosed is recorded, processed, summarized, and reported accurately and on a timely basis, and (2) all such information is accumulated and communicated to the Audit Committee, as appropriate, to allow for timely decisions regarding such disclosures. The controls and procedures subject to the ERM Committee’s oversight include processes related to managing material risks from cybersecurity threats. Accordingly, the Company’s cybersecurity risk management processes have been integrated into the Company’s overall enterprise risk management processes.</t>
        </is>
      </c>
    </row>
    <row r="12">
      <c r="A12" s="4" t="inlineStr">
        <is>
          <t>Cybersecurity Risk Process for Informing Board Committee or Subcommittee Responsible for Oversight [Text Block]</t>
        </is>
      </c>
      <c r="B12" s="4" t="inlineStr">
        <is>
          <t xml:space="preserve">The Company’s management, including members of its ERM Committee, the Response Team, and the Company’s SDIT, assess and manage material risks from cybersecurity threats. The ERM Committee is responsible for establishing and monitoring the integrity and effectiveness of controls and other procedures, which are designed to ensure that (1) all information required to be disclosed is recorded, processed, summarized, and reported accurately and on a timely basis, and (2) all such information is accumulated and communicated to the Audit Committee, as appropriate, to allow for timely decisions regarding such disclosures. The controls and procedures subject to the ERM Committee’s oversight include processes related to managing material risks from cybersecurity threats. Accordingly, the Company’s cybersecurity risk management processes have been integrated into the Company’s overall enterprise risk management processes. The Chief Executive Officer, Chief Financial Officer, Chief Operating Officer, and General Counsel comprise the Company’s ERM Committee. The ERM Committee is responsible for establishing and monitoring the integrity and effectiveness of controls and other procedures, including controls and procedures related to managing material risks from cybersecurity threats, which are designed to ensure that (1) all information required to be disclosed is recorded, processed, summarized, and reported accurately and on a timely basis, and (2) all such information is accumulated and communicated to management and the Audit Committee, as appropriate, to allow for timely decisions regarding such disclosures. </t>
        </is>
      </c>
    </row>
    <row r="13">
      <c r="A13" s="4" t="inlineStr">
        <is>
          <t>Cybersecurity Risk Role of Management [Text Block]</t>
        </is>
      </c>
      <c r="B13" s="4" t="inlineStr">
        <is>
          <t xml:space="preserve">The Company’s management, including members of its ERM Committee, the Response Team, and the Company’s SDIT, assess and manage material risks from cybersecurity threats. The ERM Committee is responsible for establishing and monitoring the integrity and effectiveness of controls and other procedures, which are designed to ensure that (1) all information required to be disclosed is recorded, processed, summarized, and reported accurately and on a timely basis, and (2) all such information is accumulated and communicated to the Audit Committee, as appropriate, to allow for timely decisions regarding such disclosures. The controls and procedures subject to the ERM Committee’s oversight include processes related to managing material risks from cybersecurity threats. Accordingly, the Company’s cybersecurity risk management processes have been integrated into the Company’s overall enterprise risk management processes. The Chief Executive Officer, Chief Financial Officer, Chief Operating Officer, and General Counsel comprise the Company’s ERM Committee. The ERM Committee is responsible for establishing and monitoring the integrity and effectiveness of controls and other procedures, including controls and procedures related to managing material risks from cybersecurity threats, which are designed to ensure that (1) all information required to be disclosed is recorded, processed, summarized, and reported accurately and on a timely basis, and (2) all such information is accumulated and communicated to management and the Audit Committee, as appropriate, to allow for timely decisions regarding such disclosur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hief Executive Officer, Chief Financial Officer, Chief Operating Officer, and General Counsel comprise the Company’s ERM Committee. The ERM Committee is responsible for establishing and monitoring the integrity and effectiveness of controls and other procedures, including controls and procedures related to managing material risks from cybersecurity threats, which are designed to ensure that (1) all information required to be disclosed is recorded, processed, summarized, and reported accurately and on a timely basis, and (2) all such information is accumulated and communicated to management and the Audit Committee, as appropriate, to allow for timely decisions regarding such disclosures. </t>
        </is>
      </c>
    </row>
    <row r="16">
      <c r="A16" s="4" t="inlineStr">
        <is>
          <t>Cybersecurity Risk Management Expertise of Management Responsible [Text Block]</t>
        </is>
      </c>
      <c r="B16" s="4" t="inlineStr">
        <is>
          <t>The Company has designed and implemented a cybersecurity incident response plan and related processes, which are overseen by a team of internal cybersecurity professionals, including individuals with over ten years’ experience handling vulnerability and security management, system upgrades, mitigation initiatives, user education and system re/accreditation.</t>
        </is>
      </c>
    </row>
    <row r="17">
      <c r="A17" s="4" t="inlineStr">
        <is>
          <t>Cybersecurity Risk Process for Informing Management or Committees Responsible [Text Block]</t>
        </is>
      </c>
      <c r="B17" s="4" t="inlineStr">
        <is>
          <t xml:space="preserve">The Audit Committee operates under a written charter adopted by the Company’s Board of Directors. The Audit Committee oversees, among other things, a system of internal controls, including internal controls designed to assess, identify, and manage material risks from cybersecurity threats. The Audit Committee is also responsible for the adequacy and effectiveness of the Company’s internal controls, including those internal controls that are designed to assess, identify, and manage material risks from cybersecurity threa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owned subsidiaries. All intercompany balances and transactions have been eliminated in consolidation. Unless otherwise indicated, comparisons are to comparable prior periods, and 2024 and 2023 refer to the 12 months ended December 31, 2024, and December 31, 2023, respectively.</t>
        </is>
      </c>
    </row>
    <row r="5">
      <c r="A5" s="4" t="inlineStr">
        <is>
          <t>Use of Estimates</t>
        </is>
      </c>
      <c r="B5" s="4" t="inlineStr">
        <is>
          <t>Use of Estimates The preparation of financial statements in conformity with U.S. GAAP requires management to make informed estimates, judgments, and assumptions that may affect the reported amounts of assets and liabilities and disclosure of contingent assets and liabilities at the date of the financial statements, the reported amounts of revenues and expenses during the reporting period, and the disclosures in the accompanying notes. On an ongoing basis, management evaluates such estimates and assumptions for continued reasonableness. In particular, management makes estimates with respect to any (i) inventory provision, (ii) underlying assumptions that affect the potential impairment of goodwill and long-lived assets, (iii) ability to realize income tax benefits associated with deferred tax assets, (iv) underlying assumptions that affect the fair value of the SBH purchase option, other derivative instruments, and investments in unconsolidated entities. Appropriate adjustments, if any, to the estimates used are made prospectively based upon such periodic evaluation. Management's estimates are based on historical information available at the date of the consolidated financial statements and various other assumptions management believes are reasonable based on the circumstances. Actual results could differ materially from those estimates.</t>
        </is>
      </c>
    </row>
    <row r="6">
      <c r="A6" s="4" t="inlineStr">
        <is>
          <t>Reclassifications and prior period presentations</t>
        </is>
      </c>
      <c r="B6" s="4" t="inlineStr">
        <is>
          <t>Reclassifications and prior period presentations Certain amounts presented in prior periods have been reclassified to conform with the current period presentation.</t>
        </is>
      </c>
    </row>
    <row r="7">
      <c r="A7" s="4" t="inlineStr">
        <is>
          <t>Basic and Diluted Net Loss per Share</t>
        </is>
      </c>
      <c r="B7" s="4" t="inlineStr">
        <is>
          <t>Basic and Diluted Net Loss per Share Basic net loss per common share is computed by dividing the allocated net loss by the weighted-average number of common shares outstanding during the period. Diluted loss per common share is computed by dividing the allocated net loss by the weighted-average number of common shares together with the number of additional common shares that would have been outstanding if all potentially dilutive common shares had been issued. Since the Company was in a loss position for the periods presented, basic net loss per share is the same as diluted net loss per share since the effects of potentially dilutive securities are antidilutive.</t>
        </is>
      </c>
    </row>
    <row r="8">
      <c r="A8" s="4" t="inlineStr">
        <is>
          <t>Segments</t>
        </is>
      </c>
      <c r="B8" s="4" t="inlineStr">
        <is>
          <t>Segments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which makes up substantially all of the revenue at this time. Substantially all long-lived assets are located in the United States and substantially all revenue is attributed to customers based in the United States.</t>
        </is>
      </c>
    </row>
    <row r="9">
      <c r="A9" s="4" t="inlineStr">
        <is>
          <t>Cash and Cash Equivalents</t>
        </is>
      </c>
      <c r="B9" s="4" t="inlineStr">
        <is>
          <t>Cash and Cash Equivalents</t>
        </is>
      </c>
    </row>
    <row r="10">
      <c r="A10" s="4" t="inlineStr">
        <is>
          <t>Concentration of Credit Risk</t>
        </is>
      </c>
      <c r="B10" s="4" t="inlineStr">
        <is>
          <t>Concentration of Credit Risk The Company's financial instruments that are potentially exposed to concentrations of credit risk consist primarily of cash and cash equivalents and accounts receivable. The cash amounts in deposit accounts held in excess of federally-insured limits were $22,367 and $47,570 as of December 31, 2024 and 2023, respectively. To date, the Company has not experienced any losses on its cash deposits.</t>
        </is>
      </c>
    </row>
    <row r="11">
      <c r="A11" s="4" t="inlineStr">
        <is>
          <t>Accounts Receivable and Allowance for Credit Losses</t>
        </is>
      </c>
      <c r="B11" s="4" t="inlineStr">
        <is>
          <t>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The Company considers as past due any receivable balance not collected within its contractual terms. Changes in the Company's estimate to the ACL is recorded through bad debt expense and individual accounts are charged against the allowance when all reasonable collection efforts are exhausted.</t>
        </is>
      </c>
    </row>
    <row r="12">
      <c r="A12" s="4" t="inlineStr">
        <is>
          <t>Inventories</t>
        </is>
      </c>
      <c r="B12" s="4" t="inlineStr">
        <is>
          <t>Inventories Inventories are stated at the lower of cost or net realizable value. Net realizable value is the estimated selling price in the ordinary course of business less any applicable selling expenses. Cost includes all expenses for direct raw materials inputs, as well as costs directly attributable to the manufacturing process as well as suitable portions of related production overheads, based on normal operating capacity. Cost is determined by use of the weighted average method.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historical annihilation trends of finished goods applied to current inventory of finished goods to estimate current reserve needs, and other factors that affect inventory obsolescence, including State and Federal regulatory considerations. The Company's raw materials inventories of harvested hemp are recorded at cost to harvest. Raw materials costs as well as production costs are included in the carrying value of the Company's finished goods inventory.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 Refer to Note 4 "Inventories" for further discussion.</t>
        </is>
      </c>
    </row>
    <row r="13">
      <c r="A13" s="4" t="inlineStr">
        <is>
          <t>Property and Equipment, Net</t>
        </is>
      </c>
      <c r="B13" s="4" t="inlineStr">
        <is>
          <t>Property and Equipment, Net Construction-in-process assets are capitalized during construction and depreciation commences when the asset is placed into service.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t>
        </is>
      </c>
    </row>
    <row r="14">
      <c r="A14" s="4" t="inlineStr">
        <is>
          <t>Intangible Assets, Net</t>
        </is>
      </c>
      <c r="B14" s="4" t="inlineStr">
        <is>
          <t>Intangible Assets, Net Finite Lived Intangible Assets Finite lived intangible assets consist of software, patents, and licenses. These intangible assets were determined to have finite lives and are amortized over their useful lives. Software is stated at cost less accumulated amortization. The costs of obtaining a patent are capitalized and amortized over its useful life.</t>
        </is>
      </c>
    </row>
    <row r="15">
      <c r="A15" s="4" t="inlineStr">
        <is>
          <t>Capitalized Software Development Costs</t>
        </is>
      </c>
      <c r="B15" s="4" t="inlineStr">
        <is>
          <t>Capitalized Software Development Costs</t>
        </is>
      </c>
    </row>
    <row r="16">
      <c r="A16" s="4" t="inlineStr">
        <is>
          <t>Impairment of Long-Lived Assets</t>
        </is>
      </c>
      <c r="B16" s="4" t="inlineStr">
        <is>
          <t>Impairment of Long-Lived Assets</t>
        </is>
      </c>
    </row>
    <row r="17">
      <c r="A17" s="4" t="inlineStr">
        <is>
          <t>Investment in Unconsolidated Entities</t>
        </is>
      </c>
      <c r="B17" s="4" t="inlineStr">
        <is>
          <t>Investment in Unconsolidated Entities The Company has a variable interest in the investment in DeFloria; however, the Company is not the primary beneficiary of DeFloria as it lacks the power to direct DeFloria's key activities. The Company concluded that the investment in DeFloria should not be consolidated. In accordance with ASC 825-10, equity method investments are eligible for the fair value option as they represent recognized financial assets. As the Company was not required to consolidate the investment and does not meet any of the other scope exceptions, the Company had the ability to adopt the fair value option for the investment at inception. The investment was remeasured at fair value after each reporting date, with changes recognized in consolidated statements of operations, as changes in fair value of financial instruments for the period.</t>
        </is>
      </c>
    </row>
    <row r="18">
      <c r="A18" s="4" t="inlineStr">
        <is>
          <t>Leases</t>
        </is>
      </c>
      <c r="B18" s="4" t="inlineStr">
        <is>
          <t>Leases The Company determines if an arrangement contains a lease at inception based on whether there is an identified asset and whether the Company controls the use of the identified asset throughout the period of use. Arrangements containing leases are classified as either finance or operating. The Company does not have any finance leases. For operating leases, right-of-use ("ROU") assets are recognized at the lease commencement date and represent the Company’s right to use an underlying asset for the lease term. Lease obligations are recognized at the lease commencement date based on the present value of future lease payments over the remaining lease term. Present value of lease payments are discounted based on the Company’s incremental borrowing rate, as the Company’s operating leases generally do not provide an implicit rate. The estimated incremental borrowing rate is based on the information available at the lease commencement date for collateralized borrowings with a similar term, an amount equal to the lease payments and in a similar economic environment where the leased asset is located. The collateralized borrowings were based on the Company’s credit rating corroborated with market credit metrics like debt level and interest coverage. Options to renew or terminate the lease are recognized as part of the Company’s ROU assets and lease liabilities when it is reasonably certain the options will be exercised. ROU assets are also assessed for impairments consistent with the Company’s long-lived asset policy.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ight-of-use assets, net and lease obligations, current and non-current, in the accompanying consolidated balance sheets. Leases with an initial term of 12 months or less, that do not include an option to purchase the underlying asset that the Company is reasonably certain to exercise, are not recorded on the balance sheet.</t>
        </is>
      </c>
    </row>
    <row r="19">
      <c r="A19" s="4" t="inlineStr">
        <is>
          <t>Convertible Debenture</t>
        </is>
      </c>
      <c r="B19" s="4" t="inlineStr">
        <is>
          <t>Convertible Debenture The Company determined that the debenture is a freestanding financial instrument, which includes embedded derivatives. The embedded derivatives have been bifurcated from the debenture and accounted for separately in accordance with the provisions of ASC 815, Derivatives and Hedging . The Company reviewed the terms of the debenture and identified two material embedded features which required bifurcation and separate accounting pursuant to the provisions of ASC 815: i) the interest rate conversion feature based on changes in federal regulations, and ii) the debt conversion option to common shares. The debt interest rate conversion feature is classified as a derivative asset and measured at fair value using a probability weighted income approach. The debt conversion option is classified as a derivative liability and measured at fair value using a Black-Scholes option pricing model. The Company allocated proceeds first to the derivatives measured at fair value and the residual amount is allocated to the debenture. Debt issuance costs are allocated to the debenture. The debt issuance costs are presented as a direct reduction from the face value of the debenture and amortized over the stated term of the debenture. Refer to Note 3 "Fair Value Measurement" and Note 8 "Debt" for additional discussion regarding the convertible debenture and derivative instruments.</t>
        </is>
      </c>
    </row>
    <row r="20">
      <c r="A20" s="4" t="inlineStr">
        <is>
          <t>Revenue Recognition and Cost of Goods Sold</t>
        </is>
      </c>
      <c r="B20" s="4" t="inlineStr">
        <is>
          <t>Revenue Recognition The Company recognizes revenue from customers when control of the goods or services are transferred to the customer. This generally occurs when products are shipped, at an amount that reflects the consideration to which the Company expects to be entitled in exchange for those goods and services. Freight revenue is included in revenue on the consolidated statements of operations, and is generally exempt from state sales taxes. Sales tax collected from customers and remitted to governmental authorities are accounted for on a net basis and therefore are excluded from revenue in the consolidated statements of operations. Contracts are written to include standard discounts and allowances. Contracts are not written to include advertising allowances, tiered discounts or any other performance obligation. Since the Company’s contracts involve the delivery of various tangible products, the arrangements are considered to contain only a single performance obligation, as such there is no allocation of the transaction price. The Company also offers e-commerce discounts and promotions through its online rewards program. The Charlotte’s Web Loyalty Program offers customers rewards points for every dollar spent through the Company website to earn store credit for future purchases. The Company defers recognition of revenue for unredeemed awards until the following occurs: i) rewards are redeemed by the consumer, ii) points or certificates expire, or iii) an estimate of the expected unused portion of points or certificates is applied, which is based on historical redemption patterns. Any product that doesn't meet the customer’s expectations can be returned within the first 30 days of delivery in exchange for another product or for a full refund. Any product sold through a distributor or retailer must be returned in the original purchase location for any return or exchange. The Company accounts for customer returns utilizing the "expected value method". Expected amounts are excluded from revenue and recorded as a "refund liability" that represents the Company’s obligation to return the customer’s consideration. Estimates are based on actual historical and current specific data.</t>
        </is>
      </c>
    </row>
    <row r="21">
      <c r="A21" s="4" t="inlineStr">
        <is>
          <t>Selling, General and Administrative</t>
        </is>
      </c>
      <c r="B21" s="4" t="inlineStr">
        <is>
          <t xml:space="preserve">Selling, General and Administrative Selling, general and administrative expenses primarily consists of compensation and other personnel-related costs, amortization and depreciation, share-based compensation, marketing and advertising expenses, professional services fees, rent and related costs, insurance premiums, as well as bank and merchant fees. Advertising expenses are expensed as incurred and primarily includes the cost of marketing activities such as online advertising, search engine optimization, promotional activities, and market research. For the year ended </t>
        </is>
      </c>
    </row>
    <row r="22">
      <c r="A22" s="4" t="inlineStr">
        <is>
          <t>Defined Contribution Plan</t>
        </is>
      </c>
      <c r="B22" s="4" t="inlineStr">
        <is>
          <t>Defined Contribution Plan</t>
        </is>
      </c>
    </row>
    <row r="23">
      <c r="A23" s="4" t="inlineStr">
        <is>
          <t>Share-based Compensation</t>
        </is>
      </c>
      <c r="B23" s="4" t="inlineStr">
        <is>
          <t>Share-based Compensation The Company accounts for compensation expense for share-based option awards to employees, non-employee directors, and other non-employees based on the estimated grant date fair value of the options on a straight-line basis over the requisite service period, which is the vesting period for stock options. The fair value of stock options are estimated using the Black-Scholes option pricing model, which requires assumptions and judgments regarding stock price, volatility, risk-free interest rates, dividend yields, and expected option terms. The Company uses the historical volatility and grant date closing price of its publicly traded shares to estimate the grant-date fair value of its stock options. Share-based compensation is recognized net of actual forfeitures when they occur. All share-based compensation costs are recorded in the consolidated statements of operations in selling, general and administrative expense.</t>
        </is>
      </c>
    </row>
    <row r="24">
      <c r="A24" s="4" t="inlineStr">
        <is>
          <t>Income Taxes</t>
        </is>
      </c>
      <c r="B24" s="4" t="inlineStr">
        <is>
          <t>Income Taxes The Company utilizes the asset and liability method of accounting for income taxes. Under this method, deferred income tax assets or liabilities are computed based on the temporary difference between the financial statement and income tax basis of assets and liabilities using the enacted marginal income tax rate in effect for the year in which the differences are expected to reverse. Deferred income tax expense or benefit is based on the changes in the deferred income tax assets or liabilities from period to period. A valuation allowance is established if it is more likely than not that all or a portion of the deferred tax asset will not be realized.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or loss, earnings history, and reliability of forecasting. It is the Company's policy to offset indefinite lived deferred tax assets with indefinite lived deferred tax liabilities. The Company provided a full valuation allowance on deferred tax assets because it is more likely than not that deferred tax assets will not be realized. The Company accounts for uncertainties in income taxes under Topic 740, which prescribes a recognition threshold and measurement methodology to recognize and measure an income tax position taken, or expected to be taken, in a tax return. With respect to any tax positions that do not meet the recognition threshold, a corresponding liability, including interest and penalties, is recorded in the consolidated financial statements. The Company may be subject to examination by tax authorities where the Company conducts operations. T he Company’s tax years prior to 2019 are closed for federal income tax purposes. The Company’s 2019 tax year was opened for examination by the IRS during the second half of 2023. The statute of limitations on assessment with respect to the Company’s 2019 Form 1120 remains open until December 31, 2025, pursuant to an agreed-upon extension to the applicable statute of limitations. The Company’s 2021 through 2023 tax years remain open until the general statute of limitations lapses for each respective tax year. Refer to Note 14 "Income Taxes" for disclosures on uncertain tax positions. The Company’s policy is to recognize interest and penalties on taxes, if any, as income tax expense.</t>
        </is>
      </c>
    </row>
    <row r="25">
      <c r="A25" s="4" t="inlineStr">
        <is>
          <t>New accounting pronouncements recently adopted and Recently Issued Accounting Pronouncements</t>
        </is>
      </c>
      <c r="B25" s="4" t="inlineStr">
        <is>
          <t>New accounting pronouncements recently adopted In November 2023 the Financial Accounting Standards Board ("FASB") issued ASU 2023-07—Segment Reporting . The guidance was issued to provide financial statement users with more disaggregated expense information about a public entity’s reportable segments. The guidance is effective for the year ended December 31, 2024, and the expanded interim disclosures are effective in entities in 2025 and will be applied retrospectively to all prior periods presented. Refer to Note 15 "Operating Segment" for additional disclosures. Recently Issued Accounting Pronouncements Other than described below, no new accounting pronouncements issued by the FASB had or may have a material impact on the Company’s consolidated financial statements. In November 2024, the FASB issued ASU 2024-04, Debt with Conversion and Other Options (Subtopic 470-20): Induced Conversions of Convertible Debt Instruments. The guidance clarifies the requirements for determining whether certain settlements of convertible debt instruments should be accounted for as an induced conversion. ASU 2024-04 is effective for the Company beginning December 31, 2025. The Company is currently evaluating the effect of adopting this ASU. In November 2024, the FASB issued ASU 2024-03, Income Statement—Reporting Comprehensive Income—Expense Disaggregation Disclosures (Subtopic 220-40): Disaggregation of Income Statement Expenses. The new guidance requires disaggregated disclosure of income statement expenses for public business entities. ASU 2024-03 is effective for the Company beginning December 31, 2026. The Company is currently evaluating the effect of adopting this ASU. In December 2023 the FASB issued a final standard on improvements to income tax disclosures, ASU 2023-09,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is effective for annual periods beginning after December 15, 2024. The Company is currently evaluating the impact, if any, that the updated standard will have on the Company's consolidated financial statements and related disclosures.</t>
        </is>
      </c>
    </row>
    <row r="26">
      <c r="A26" s="4" t="inlineStr">
        <is>
          <t>Fair Value Measurement</t>
        </is>
      </c>
      <c r="B26"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Unobservable inputs that are supported by little or no market data for the related assets or liabilities The categorization of a financial instrument within the fair value hierarchy is based upon the lowest level of input that is significant to the fair value measurement. The Company’s financial instruments include cash and cash equivalents, accounts receivable and other receivables, notes receivable and payable, SBH purchase option and asset derivatives, accounts payable and accrued liabilities, cultivation liabilities, convertible debenture, liability derivatives, investment in unconsolidated entity, and other current assets and liabilities. At December 31, 2024 and 2023, the carrying amounts of cash and cash equivalents, accounts receivable and other receivables, accounts payable and other current assets and liabilities approximated fair values because of their short-term nature. The carrying value of the notes receivable and cultivation liability approximates the fair value as the stated interest rate approximates market rates currently available to the Company. The carrying value of the convertible debenture approximates the fair value after adjustments for the bifurcated embedded derivatives and other discounts, refer to Note 8 "Debt" note for additional fair valu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epaid Expenses and Other Current Assets</t>
        </is>
      </c>
      <c r="B4" s="4" t="inlineStr">
        <is>
          <t>Prepaid expenses and other current assets were comprised of the following amounts (in thousands): December 31, 2024 2023 Deposits $ 1,404 $ 1,172 Prepaid expenses 1,245 2,813 License and media rights 1,000 2,500 Other miscellaneous receivables 545 379 Total prepaid expenses and other current assets $ 4,194 $ 6,864</t>
        </is>
      </c>
    </row>
    <row r="5">
      <c r="A5" s="4" t="inlineStr">
        <is>
          <t>Schedule of Property and Equipment</t>
        </is>
      </c>
      <c r="B5" s="4" t="inlineStr">
        <is>
          <t xml:space="preserve">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Property and equipment consist of the following: December 31, 2024 2023 Building $ 2,860 $ 2,860 Machinery and equipment 16,238 16,237 Furniture and fixtures 1,145 1,145 Leasehold improvements 26,919 26,919 $ 47,162 $ 47,161 Accumulated depreciation (27,219) (23,553) Construction-in-process 6,394 3,905 Total property and equipment, net $ 26,337 $ 27,513 </t>
        </is>
      </c>
    </row>
    <row r="6">
      <c r="A6" s="4" t="inlineStr">
        <is>
          <t>Schedule of Intangible Assets</t>
        </is>
      </c>
      <c r="B6" s="4" t="inlineStr">
        <is>
          <t xml:space="preserve">Amortization is calculated on the straight-line basis over the following estimated useful lives of the assets: Software 2-4 years Patents 15-20 years Details of the Company’s intangible assets subject to amortization and indefinite-lived intangible assets and their respective carrying amounts are as follows: As of December 31, 2024 Weighted-Average Remaining Useful Life (in years) Gross Accumulated Amortization Net Definite-lived intangible assets: 18.26 $ 3,847 $ (2,948) $ 899 Indefinite-lived intangible assets: 150 — 150 Total $ 3,997 $ (2,948) $ 1,049 As of December 31, 2023 Weighted-Average Remaining Useful Life (in years) Gross Accumulated Amortization Net Definite-lived intangibles assets : 18.50 $ 3,478 $ (2,741) $ 737 Indefinite lived intangible assets: 150 — 150 Total $ 3,628 $ (2,741) $ 887 </t>
        </is>
      </c>
    </row>
    <row r="7">
      <c r="A7" s="4" t="inlineStr">
        <is>
          <t>Schedule of Disaggregation of Revenue</t>
        </is>
      </c>
      <c r="B7" s="4" t="inlineStr">
        <is>
          <t>The following table sets forth the disaggregation of the Company’s revenue: Year Ended December 31, 2024 2023 Product revenue $ 49,019 $ 63,155 Service revenue 648 — Total revenue $ 49,667 $ 63,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618</v>
      </c>
      <c r="C3" s="7" t="n">
        <v>47820</v>
      </c>
    </row>
    <row r="4">
      <c r="A4" s="4" t="inlineStr">
        <is>
          <t>Accounts receivable, net</t>
        </is>
      </c>
      <c r="B4" s="6" t="n">
        <v>1263</v>
      </c>
      <c r="C4" s="6" t="n">
        <v>1950</v>
      </c>
    </row>
    <row r="5">
      <c r="A5" s="4" t="inlineStr">
        <is>
          <t>Inventories, net</t>
        </is>
      </c>
      <c r="B5" s="6" t="n">
        <v>18907</v>
      </c>
      <c r="C5" s="6" t="n">
        <v>21538</v>
      </c>
    </row>
    <row r="6">
      <c r="A6" s="4" t="inlineStr">
        <is>
          <t>Prepaid expenses and other current assets</t>
        </is>
      </c>
      <c r="B6" s="6" t="n">
        <v>4194</v>
      </c>
      <c r="C6" s="6" t="n">
        <v>6864</v>
      </c>
    </row>
    <row r="7">
      <c r="A7" s="4" t="inlineStr">
        <is>
          <t>Total current assets</t>
        </is>
      </c>
      <c r="B7" s="6" t="n">
        <v>46982</v>
      </c>
      <c r="C7" s="6" t="n">
        <v>78172</v>
      </c>
    </row>
    <row r="8">
      <c r="A8" s="4" t="inlineStr">
        <is>
          <t>Property and equipment, net</t>
        </is>
      </c>
      <c r="B8" s="6" t="n">
        <v>26337</v>
      </c>
      <c r="C8" s="6" t="n">
        <v>27513</v>
      </c>
    </row>
    <row r="9">
      <c r="A9" s="4" t="inlineStr">
        <is>
          <t>License and media rights</t>
        </is>
      </c>
      <c r="B9" s="6" t="n">
        <v>13691</v>
      </c>
      <c r="C9" s="6" t="n">
        <v>17070</v>
      </c>
    </row>
    <row r="10">
      <c r="A10" s="4" t="inlineStr">
        <is>
          <t>Operating lease right-of-use assets, net</t>
        </is>
      </c>
      <c r="B10" s="6" t="n">
        <v>12876</v>
      </c>
      <c r="C10" s="6" t="n">
        <v>14601</v>
      </c>
    </row>
    <row r="11">
      <c r="A11" s="4" t="inlineStr">
        <is>
          <t>Investment in unconsolidated entity</t>
        </is>
      </c>
      <c r="B11" s="6" t="n">
        <v>10800</v>
      </c>
      <c r="C11" s="6" t="n">
        <v>11000</v>
      </c>
    </row>
    <row r="12">
      <c r="A12" s="4" t="inlineStr">
        <is>
          <t>SBH purchase option and other derivative assets</t>
        </is>
      </c>
      <c r="B12" s="6" t="n">
        <v>1075</v>
      </c>
      <c r="C12" s="6" t="n">
        <v>2602</v>
      </c>
    </row>
    <row r="13">
      <c r="A13" s="4" t="inlineStr">
        <is>
          <t>Intangible assets, net</t>
        </is>
      </c>
      <c r="B13" s="6" t="n">
        <v>1049</v>
      </c>
      <c r="C13" s="6" t="n">
        <v>887</v>
      </c>
    </row>
    <row r="14">
      <c r="A14" s="4" t="inlineStr">
        <is>
          <t>Other long-term assets</t>
        </is>
      </c>
      <c r="B14" s="6" t="n">
        <v>632</v>
      </c>
      <c r="C14" s="6" t="n">
        <v>703</v>
      </c>
    </row>
    <row r="15">
      <c r="A15" s="4" t="inlineStr">
        <is>
          <t>Total assets</t>
        </is>
      </c>
      <c r="B15" s="6" t="n">
        <v>113442</v>
      </c>
      <c r="C15" s="6" t="n">
        <v>152548</v>
      </c>
    </row>
    <row r="16">
      <c r="A16" s="3" t="inlineStr">
        <is>
          <t>Current liabilities:</t>
        </is>
      </c>
      <c r="B16" s="4" t="inlineStr">
        <is>
          <t xml:space="preserve"> </t>
        </is>
      </c>
      <c r="C16" s="4" t="inlineStr">
        <is>
          <t xml:space="preserve"> </t>
        </is>
      </c>
    </row>
    <row r="17">
      <c r="A17" s="4" t="inlineStr">
        <is>
          <t>Accounts payable</t>
        </is>
      </c>
      <c r="B17" s="6" t="n">
        <v>3426</v>
      </c>
      <c r="C17" s="6" t="n">
        <v>2860</v>
      </c>
    </row>
    <row r="18">
      <c r="A18" s="4" t="inlineStr">
        <is>
          <t>Accrued and other current liabilities</t>
        </is>
      </c>
      <c r="B18" s="6" t="n">
        <v>5246</v>
      </c>
      <c r="C18" s="6" t="n">
        <v>8682</v>
      </c>
    </row>
    <row r="19">
      <c r="A19" s="4" t="inlineStr">
        <is>
          <t>Lease obligations – current</t>
        </is>
      </c>
      <c r="B19" s="6" t="n">
        <v>2055</v>
      </c>
      <c r="C19" s="6" t="n">
        <v>2252</v>
      </c>
    </row>
    <row r="20">
      <c r="A20" s="4" t="inlineStr">
        <is>
          <t>License and media rights payable - current</t>
        </is>
      </c>
      <c r="B20" s="6" t="n">
        <v>5209</v>
      </c>
      <c r="C20" s="6" t="n">
        <v>9852</v>
      </c>
    </row>
    <row r="21">
      <c r="A21" s="4" t="inlineStr">
        <is>
          <t>Total current liabilities</t>
        </is>
      </c>
      <c r="B21" s="6" t="n">
        <v>15936</v>
      </c>
      <c r="C21" s="6" t="n">
        <v>23646</v>
      </c>
    </row>
    <row r="22">
      <c r="A22" s="4" t="inlineStr">
        <is>
          <t>Convertible debenture</t>
        </is>
      </c>
      <c r="B22" s="6" t="n">
        <v>43631</v>
      </c>
      <c r="C22" s="6" t="n">
        <v>42528</v>
      </c>
    </row>
    <row r="23">
      <c r="A23" s="4" t="inlineStr">
        <is>
          <t>Lease obligations</t>
        </is>
      </c>
      <c r="B23" s="6" t="n">
        <v>13652</v>
      </c>
      <c r="C23" s="6" t="n">
        <v>15655</v>
      </c>
    </row>
    <row r="24">
      <c r="A24" s="4" t="inlineStr">
        <is>
          <t>License and media rights payable</t>
        </is>
      </c>
      <c r="B24" s="6" t="n">
        <v>11809</v>
      </c>
      <c r="C24" s="6" t="n">
        <v>11338</v>
      </c>
    </row>
    <row r="25">
      <c r="A25" s="4" t="inlineStr">
        <is>
          <t>Derivative and other long-term liabilities</t>
        </is>
      </c>
      <c r="B25" s="6" t="n">
        <v>1327</v>
      </c>
      <c r="C25" s="6" t="n">
        <v>3823</v>
      </c>
    </row>
    <row r="26">
      <c r="A26" s="4" t="inlineStr">
        <is>
          <t>Total liabilities</t>
        </is>
      </c>
      <c r="B26" s="6" t="n">
        <v>86355</v>
      </c>
      <c r="C26" s="6" t="n">
        <v>96990</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il par value; unlimited shares authorized; 158,009,541 and 154,332,366 shares issued and outstanding as of December 31, 2024 and 2023, respectively</t>
        </is>
      </c>
      <c r="B29" s="6" t="n">
        <v>1</v>
      </c>
      <c r="C29" s="6" t="n">
        <v>1</v>
      </c>
    </row>
    <row r="30">
      <c r="A30" s="4" t="inlineStr">
        <is>
          <t>Additional paid-in capital</t>
        </is>
      </c>
      <c r="B30" s="6" t="n">
        <v>328655</v>
      </c>
      <c r="C30" s="6" t="n">
        <v>327280</v>
      </c>
    </row>
    <row r="31">
      <c r="A31" s="4" t="inlineStr">
        <is>
          <t>Accumulated deficit</t>
        </is>
      </c>
      <c r="B31" s="6" t="n">
        <v>-301569</v>
      </c>
      <c r="C31" s="6" t="n">
        <v>-271723</v>
      </c>
    </row>
    <row r="32">
      <c r="A32" s="4" t="inlineStr">
        <is>
          <t>Total shareholders’ equity</t>
        </is>
      </c>
      <c r="B32" s="6" t="n">
        <v>27087</v>
      </c>
      <c r="C32" s="6" t="n">
        <v>55558</v>
      </c>
    </row>
    <row r="33">
      <c r="A33" s="4" t="inlineStr">
        <is>
          <t>Total liabilities and shareholders’ equity</t>
        </is>
      </c>
      <c r="B33" s="7" t="n">
        <v>113442</v>
      </c>
      <c r="C33" s="7" t="n">
        <v>152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ets forth the Company’s financial instruments that were measured at fair value on a recurring basis at December 31, 2024 and 2023, by level within the fair value hierarchy: December 31, 2024 Level 1 Level 2 Level 3 Total Financial assets: Stanley Brothers USA Holdings purchase option $ — $ — $ 52 $ 52 Debt interest rate conversion feature — — 1,023 1,023 Total financial assets $ — $ — $ 1,075 $ 1,075 Investment in unconsolidated entity: $ — $ — $ 10,800 $ 10,800 Financial liabilities: Debt conversion option $ — $ 786 $ — $ 786 December 31, 2023 Level 1 Level 2 Level 3 Total Financial assets: Stanley Brothers USA Holdings purchase option $ — $ — $ 1,730 $ 1,730 Debt interest rate conversion feature — — 872 872 Total financial assets $ — $ — $ 2,602 $ 2,602 Investment in unconsolidated entity: $ — $ — $ 11,000 $ 11,000 Financial liabilities: Debt conversion option $ — $ 3,213 $ — $ 3,213 </t>
        </is>
      </c>
    </row>
    <row r="5">
      <c r="A5" s="4" t="inlineStr">
        <is>
          <t>Schedule of Fair Value Measurement Joint Venture and Additional Assumptions Used in Debt Interest Rate Conversion Option and Assumption Regarding Level 2 Fair Value Measurements Inputs and Assumptions Used in the Model of SBH Purchase Option</t>
        </is>
      </c>
      <c r="B5" s="4" t="inlineStr">
        <is>
          <t>The following additional assumptions are used in the model: Year Ended December 31, 2024 2023 Expected term (years) 5.27 6.3 Volatility 83.6% 70.0% Risk-free interest rate 4.4% 3.9% Expected dividend yield —% —% Discount for lack of marketability 31.0% 20.0% Year Ended December 31, 2024 2023 Stated interest rate 5.0% 5.0% Adjusted interest rate 1.5% 1.5% Implied debt yield 9.9% 11.0% Federal regulation probability various various Year of event various various The following table provides the assumptions regarding Level 2 fair value measurements inputs at their measurement dates: Year Ended December 31, 2024 2023 Expected volatility 87.9% 87.4% Expected term (years) 4.9 5.9 Risk-free interest rate 4.5% 3.9% Expected dividend yield —% —% Value of underlying share C$0.13 C$0.27 Exercise price C$2.00 C$2.00 Year Ended December 31, 2024 2023 Expected volatility 112.0% 125.0% Expected term (years) 1.2 2.2 Risk-free interest rate 4.9% 4.2% Weighted average cost of capital 52.9% 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ventories consist of the following: December 31, 2024 2023 Harvested hemp and seeds $ 2,312 $ 9,300 Raw materials 11,903 9,726 Finished goods 6,268 6,320 20,483 25,346 Less: inventory provision (1,576) (3,808) Total $ 18,907 $ 21,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Property and equipment consist of the following: December 31, 2024 2023 Building $ 2,860 $ 2,860 Machinery and equipment 16,238 16,237 Furniture and fixtures 1,145 1,145 Leasehold improvements 26,919 26,919 $ 47,162 $ 47,161 Accumulated depreciation (27,219) (23,553) Construction-in-process 6,394 3,905 Total property and equipment, net $ 26,337 $ 27,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mortization is calculated on the straight-line basis over the following estimated useful lives of the assets: Software 2-4 years Patents 15-20 years Details of the Company’s intangible assets subject to amortization and indefinite-lived intangible assets and their respective carrying amounts are as follows: As of December 31, 2024 Weighted-Average Remaining Useful Life (in years) Gross Accumulated Amortization Net Definite-lived intangible assets: 18.26 $ 3,847 $ (2,948) $ 899 Indefinite-lived intangible assets: 150 — 150 Total $ 3,997 $ (2,948) $ 1,049 As of December 31, 2023 Weighted-Average Remaining Useful Life (in years) Gross Accumulated Amortization Net Definite-lived intangibles assets : 18.50 $ 3,478 $ (2,741) $ 737 Indefinite lived intangible assets: 150 — 150 Total $ 3,628 $ (2,741) $ 887 </t>
        </is>
      </c>
    </row>
    <row r="5">
      <c r="A5" s="4" t="inlineStr">
        <is>
          <t>Schedule of Indefinite-lived Intangible Assets</t>
        </is>
      </c>
      <c r="B5" s="4" t="inlineStr">
        <is>
          <t xml:space="preserve">Details of the Company’s intangible assets subject to amortization and indefinite-lived intangible assets and their respective carrying amounts are as follows: As of December 31, 2024 Weighted-Average Remaining Useful Life (in years) Gross Accumulated Amortization Net Definite-lived intangible assets: 18.26 $ 3,847 $ (2,948) $ 899 Indefinite-lived intangible assets: 150 — 150 Total $ 3,997 $ (2,948) $ 1,049 As of December 31, 2023 Weighted-Average Remaining Useful Life (in years) Gross Accumulated Amortization Net Definite-lived intangibles assets : 18.50 $ 3,478 $ (2,741) $ 737 Indefinite lived intangible assets: 150 — 150 Total $ 3,628 $ (2,741) $ 887 </t>
        </is>
      </c>
    </row>
    <row r="6">
      <c r="A6" s="4" t="inlineStr">
        <is>
          <t>Schedule of Expected Amortization of Intangible Assets</t>
        </is>
      </c>
      <c r="B6" s="4" t="inlineStr">
        <is>
          <t>As of December 31, 2024 , expected amortization of intangible assets is as follows: Year Ending December 31: 2025 $ 225 2026 147 2027 73 2028 23 2029 23 Thereafter 247 Total future amortization $ 738 As of December 31, 2024 , expected amortization of licensed properties is as follows: Year Ending December 31: 2025 $ 3,897 2026 3,897 2027 3,897 Total future amortization $ 11,6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ICENSE AND MEDIA RIGH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cense Liability Maturity</t>
        </is>
      </c>
      <c r="B4" s="4" t="inlineStr">
        <is>
          <t>Maturities of the MLB license and media rights payable as of December 31, 2024 are as follows: Year Ending December 31: 2025 5,500 2026 6,000 2027 $ 6,500 Total payments $ 18,000 Less: Imputed interest (982) Total license and media rights payable $ 17,018 Less: Current license liabilities (5,209) Total non-current license and media rights payable $ 11,809</t>
        </is>
      </c>
    </row>
    <row r="5">
      <c r="A5" s="4" t="inlineStr">
        <is>
          <t>Schedule of Expected Amortization of Intangible Assets</t>
        </is>
      </c>
      <c r="B5" s="4" t="inlineStr">
        <is>
          <t>As of December 31, 2024 , expected amortization of intangible assets is as follows: Year Ending December 31: 2025 $ 225 2026 147 2027 73 2028 23 2029 23 Thereafter 247 Total future amortization $ 738 As of December 31, 2024 , expected amortization of licensed properties is as follows: Year Ending December 31: 2025 $ 3,897 2026 3,897 2027 3,897 Total future amortization $ 11,6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enture</t>
        </is>
      </c>
      <c r="B4" s="4" t="inlineStr">
        <is>
          <t xml:space="preserve">The following is a summary of the Company's convertible debenture as of December 31, 2024: As of December 31, 2024 Principal Amount Unamortized Debt Discount and Costs Net Carrying Amount Convertible Debenture Convertible debenture due November 2029 $ 58,172 $ (14,541) $ 43,631 The following is a summary of the Company's convertible debenture as of December 31, 2023 : As of December 31, 2023 Principal Amount Unamortized Debt Discount and Costs Net Carrying Amount Convertible Debenture Convertible debenture due November 2029 $ 60,116 $ (17,588) $ 42,528 </t>
        </is>
      </c>
    </row>
    <row r="5">
      <c r="A5" s="4" t="inlineStr">
        <is>
          <t>Schedule of the Interest Expense and Amortization Expense</t>
        </is>
      </c>
      <c r="B5" s="4" t="inlineStr">
        <is>
          <t xml:space="preserve">The following is a summary of the interest expense and amortization expense, recorded within the statement of operation, of the Company's convertible debenture for the year ended December 31, 2024 and 2023 : For the Year Ended December 31, Interest and Amortization Expense 2024 2023 Interest expense $ 2,896 $ 2,803 Amortization of debt discounts and costs 1,753 1,437 Total $ 4,649 $ 4,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and Other Information Related to Leases</t>
        </is>
      </c>
      <c r="B4" s="4" t="inlineStr">
        <is>
          <t>The components of lease cost, including variable lease costs primarily consisting of common area maintenance charges and real estate taxes, for the year ended December 31, 2024 and 2023 are as follows: Year Ended December 31, 2024 2023 Operating Lease Cost: Fixed lease cost $ 1,346 $ 1,653 Variable lease cost 533 395 Total lease cost $ 1,879 $ 2,048 Sublease income 1,064 940 Other information related to leases was as follows: Year Ended December 31, 2024 2023 Supplemental Cash Flow Information: Cash paid for amounts included in the measurement of lease liabilities: Operating cash flows for operating leases $ 2,247 $ 3,411</t>
        </is>
      </c>
    </row>
    <row r="5">
      <c r="A5" s="4" t="inlineStr">
        <is>
          <t>Schedule of Maturities of Operating Lease Liabilities</t>
        </is>
      </c>
      <c r="B5" s="4" t="inlineStr">
        <is>
          <t>Maturities of operating lease liabilities as of December 31, 2024 are as follows: Operating Leases Year Ending December 31: 2025 $ 2,937 2026 2,176 2027 1,844 2028 1,762 2029 1,806 Thereafter 10,078 Total lease obligation $ 20,603 Less: Imputed interest (4,896) Total lease liabilities $ 15,707 Less: Current lease liabilities 2,055 Total non-current lease liabilities $ 13,6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ive Net Income (Loss) Per Share</t>
        </is>
      </c>
      <c r="B4" s="4" t="inlineStr">
        <is>
          <t>The following table sets forth the computation of basic and dilutive net loss per share attributable to Common Shareholders: Year Ended December 31, 2024 2023 Net loss $ (29,846) $ (23,796) Weighted-average number of common shares - basic 157,563,671 152,940,352 Dilutive effect of stock options and awards — — Weighted-average number of common shares - diluted 157,563,671 152,940,352 Loss per common share – basic and diluted $ (0.19) $ (0.16)</t>
        </is>
      </c>
    </row>
    <row r="5">
      <c r="A5" s="4" t="inlineStr">
        <is>
          <t>Schedule of Antidilutive Securities Excluded from Computation of Earnings Per Share</t>
        </is>
      </c>
      <c r="B5" s="4" t="inlineStr">
        <is>
          <t xml:space="preserve">The potentially dilutive awards outstanding for each year are presented in the table below: Year Ended December 31, 2024 2023 Outstanding options 3,513,079 5,780,134 Outstanding restricted share units 4,485,077 7,250,766 Total 7,998,156 13,030,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puts Used in Valuation of Awards</t>
        </is>
      </c>
      <c r="B4" s="4" t="inlineStr">
        <is>
          <t>The following principal inputs were used in the valuation of awards issued for the year ended December 31, 2023: Year Ended December 31, 2023 Expected volatility 88.8% - 89.5% Expected term (years) 5.5 – 6.5 Risk-free interest rate 3.4% - 3.5% Expected dividend yield 0% Value of underlying share $0.33 - $0.56</t>
        </is>
      </c>
    </row>
    <row r="5">
      <c r="A5" s="4" t="inlineStr">
        <is>
          <t>Schedule of Detail of the Number of Stock Options Outstanding</t>
        </is>
      </c>
      <c r="B5" s="4" t="inlineStr">
        <is>
          <t>Detail of the number of stock options outstanding for the year ended December 31, 2024 and 2023 under the 2015 and 2018 plans is as follows: Number of Options Weighted- per Option Weighted- (in years) Aggregate Outstanding as of December 31, 2023 5,780,134 $ 0.75 8.56 $ — Granted — — Exercised — — Forfeited (and expired) (2,267,055) 0.56 Outstanding as of December 31, 2024 3,513,079 $ 0.88 7.30 $ — Exercisable/vested as of December 31, 2024 2,721,715 $ 0.94 6.98 $ —</t>
        </is>
      </c>
    </row>
    <row r="6">
      <c r="A6" s="4" t="inlineStr">
        <is>
          <t>Schedule of Details of the Number of Restricted Share Awards Outstanding</t>
        </is>
      </c>
      <c r="B6" s="4" t="inlineStr">
        <is>
          <t>Details of the number of restricted share units outstanding under the 2018 Plan is as follows: Number of Shares Weighted- Outstanding as of December 31, 2023 7,250,766 $ 0.31 Granted 3,256,276 0.21 Forfeited (1,481,930) 0.23 Vested (4,540,035) 0.32 Outstanding as of December 31, 2024 4,485,077 $ 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for the year ended December 31, 2024 and December 31, 2023 consists of the following: Year Ended December 31, 2024 2023 U.S. loss $ (29,807) $ (23,267) Foreign income (loss) — — Total current $ (29,807) $ (23,267)</t>
        </is>
      </c>
    </row>
    <row r="5">
      <c r="A5" s="4" t="inlineStr">
        <is>
          <t>Schedule of Major Components of Income Tax Expense (Benefit)</t>
        </is>
      </c>
      <c r="B5" s="4" t="inlineStr">
        <is>
          <t>The major components of income tax expense attributable to loss from operations consists of: Year Ended December 31, 2024 2023 Current: Federal $ — $ — State (49) 9 Foreign — — Total current $ (49) $ 9 Deferred: Federal 9 (520) State 1 (18) Foreign — — Total deferred 10 (538) Total income tax (expense) benefit $ (39) $ (529)</t>
        </is>
      </c>
    </row>
    <row r="6">
      <c r="A6" s="4" t="inlineStr">
        <is>
          <t>Schedule of Effective Tax Rate Reconciliation</t>
        </is>
      </c>
      <c r="B6" s="4" t="inlineStr">
        <is>
          <t>Income tax expense attributable to loss from continuing operations for the year ended December 31, 2024 and 2023 differed from the amounts computed by applying the U.S. federal income tax rates of 21.0%, as a result of the following: Year Ended December 31, 2024 2023 U.S. federal statutory tax rate 21.0% 21.0% State taxes, net of federal benefit 4.3% 4.8% Share based compensation (1.1)% (2.5)% Change in fair value of financial instruments and other 0.6% 8.2% Disallowed convertible debt expense (0.7)% (4.9)% Change in valuation allowance (1) (21.9)% (34.7)% R&amp;D credit 0.2% 2.1% Rate change (0.2)% 3.4% Other, net (2.4)% 0.2% Effective tax rate (0.1)% (2.3)% (1) During the year ended December 31, 2024 and 2023, the Company maintained a full valuation allowance on its deferred tax assets.</t>
        </is>
      </c>
    </row>
    <row r="7">
      <c r="A7" s="4" t="inlineStr">
        <is>
          <t>Schedule of Components of Deferred Tax Assets and Liabilities</t>
        </is>
      </c>
      <c r="B7" s="4" t="inlineStr">
        <is>
          <t>The components of deferred tax assets and liabilities are as follows: December 31, 2024 2023 Deferred tax assets: Net operating loss and other carryforwards $ 77,922 $ 69,747 Inventory provision and UNICAP 263A 553 1,139 Lease liability 4,021 4,558 Section 174 capitalized costs 3,020 3,638 Share-based compensation 685 756 Other 1,601 1,918 Total deferred tax assets $ 87,802 $ 81,756 Valuation allowance (82,169) (75,644) Total deferred tax assets, net $ 5,633 $ 6,112 Deferred tax liabilities: Right of use assets (3,296) (3,716) Investment in unconsolidated entity (2,765) (2,800) Other (101) (134) Total deferred tax liabilities $ (6,162) $ (6,650) Net deferred taxes $ (529) $ (538)</t>
        </is>
      </c>
    </row>
    <row r="8">
      <c r="A8" s="4" t="inlineStr">
        <is>
          <t>Schedule of Reconciliation of Uncertain Tax Positions</t>
        </is>
      </c>
      <c r="B8" s="4" t="inlineStr">
        <is>
          <t xml:space="preserve">A reconciliation of the beginning and ending amount of uncertain tax positions as of December 31, 2024 and 2023 is as follows: Balance at December 31, 2023 $ 279 Additions for current year tax positions 5 Additions for prior year tax positions — Reductions for prior year tax positions (44) Reductions as a result of settlement with tax authority — Balance at December 31, 2024 $ 240 Balance at December 31, 2022 $ 221 Additions for current year tax positions 49 Additions for prior year tax positions 9 Reductions for prior year tax positions — Reductions as a result of settlement with tax authority — Balance at December 31, 2023 $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6" t="n">
        <v>158009541</v>
      </c>
      <c r="C3" s="6" t="n">
        <v>154332366</v>
      </c>
    </row>
    <row r="4">
      <c r="A4" s="4" t="inlineStr">
        <is>
          <t>Common shares, outstanding (in shares)</t>
        </is>
      </c>
      <c r="B4" s="6" t="n">
        <v>158009541</v>
      </c>
      <c r="C4" s="6" t="n">
        <v>1543323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Year Ended December 31, 2024 2023 Product Revenue $ 49,019 $ 63,155 Service Revenue 648 — Total Revenue $ 49,667 $ 63,155 Cost of goods sold 28,407 27,589 Gross profit $ 21,260 $ 35,566 Gross profit % 42.8 % 56.3 % Selling, general, and administrative expenses 53,247 75,630 Asset impairment — 548 Operating loss $ (31,987) $ (40,612) Change in fair value of financial instruments 615 20,039 Other income (expense), net 1,565 (2,694) Loss before provision for income taxes $ (29,807) $ (23,267) Other segment information Depreciation/Amortization 9,979 15,160 Total assets 113,442 152,548 Long-term liabilities 70,419 73,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USE OF ESTIMAT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 Concentration of Credit Risk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in excess of federally-insured limits</t>
        </is>
      </c>
      <c r="B3" s="7" t="n">
        <v>22367</v>
      </c>
      <c r="C3" s="7" t="n">
        <v>47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 Prepaid Expenses and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posits</t>
        </is>
      </c>
      <c r="B3" s="7" t="n">
        <v>1404</v>
      </c>
      <c r="C3" s="7" t="n">
        <v>1172</v>
      </c>
    </row>
    <row r="4">
      <c r="A4" s="4" t="inlineStr">
        <is>
          <t>Prepaid expenses</t>
        </is>
      </c>
      <c r="B4" s="6" t="n">
        <v>1245</v>
      </c>
      <c r="C4" s="6" t="n">
        <v>2813</v>
      </c>
    </row>
    <row r="5">
      <c r="A5" s="4" t="inlineStr">
        <is>
          <t>License and media rights</t>
        </is>
      </c>
      <c r="B5" s="6" t="n">
        <v>1000</v>
      </c>
      <c r="C5" s="6" t="n">
        <v>2500</v>
      </c>
    </row>
    <row r="6">
      <c r="A6" s="4" t="inlineStr">
        <is>
          <t>Other miscellaneous receivables</t>
        </is>
      </c>
      <c r="B6" s="6" t="n">
        <v>545</v>
      </c>
      <c r="C6" s="6" t="n">
        <v>379</v>
      </c>
    </row>
    <row r="7">
      <c r="A7" s="4" t="inlineStr">
        <is>
          <t>Total prepaid expenses and other current assets</t>
        </is>
      </c>
      <c r="B7" s="7" t="n">
        <v>4194</v>
      </c>
      <c r="C7" s="7" t="n">
        <v>6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USE OF ESTIMATES - Property and Equipmen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2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row r="17">
      <c r="A17" s="4" t="inlineStr">
        <is>
          <t>Leasehold improvement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USE OF ESTIMATES - Intangible Assets and Capitalized Software Development Costs (Details)</t>
        </is>
      </c>
      <c r="B1" s="2" t="inlineStr">
        <is>
          <t>Dec. 31, 2024</t>
        </is>
      </c>
    </row>
    <row r="2">
      <c r="A2" s="4" t="inlineStr">
        <is>
          <t>Software</t>
        </is>
      </c>
      <c r="B2" s="4" t="inlineStr">
        <is>
          <t xml:space="preserve"> </t>
        </is>
      </c>
    </row>
    <row r="3">
      <c r="A3" s="3" t="inlineStr">
        <is>
          <t>Definite-lived intangible assets:</t>
        </is>
      </c>
      <c r="B3" s="4" t="inlineStr">
        <is>
          <t xml:space="preserve"> </t>
        </is>
      </c>
    </row>
    <row r="4">
      <c r="A4" s="4" t="inlineStr">
        <is>
          <t>Estimated useful life</t>
        </is>
      </c>
      <c r="B4" s="4" t="inlineStr">
        <is>
          <t>3 years</t>
        </is>
      </c>
    </row>
    <row r="5">
      <c r="A5" s="4" t="inlineStr">
        <is>
          <t>Minimum | Software</t>
        </is>
      </c>
      <c r="B5" s="4" t="inlineStr">
        <is>
          <t xml:space="preserve"> </t>
        </is>
      </c>
    </row>
    <row r="6">
      <c r="A6" s="3" t="inlineStr">
        <is>
          <t>Definite-lived intangible assets:</t>
        </is>
      </c>
      <c r="B6" s="4" t="inlineStr">
        <is>
          <t xml:space="preserve"> </t>
        </is>
      </c>
    </row>
    <row r="7">
      <c r="A7" s="4" t="inlineStr">
        <is>
          <t>Estimated useful life</t>
        </is>
      </c>
      <c r="B7" s="4" t="inlineStr">
        <is>
          <t>2 years</t>
        </is>
      </c>
    </row>
    <row r="8">
      <c r="A8" s="4" t="inlineStr">
        <is>
          <t>Minimum | Patents</t>
        </is>
      </c>
      <c r="B8" s="4" t="inlineStr">
        <is>
          <t xml:space="preserve"> </t>
        </is>
      </c>
    </row>
    <row r="9">
      <c r="A9" s="3" t="inlineStr">
        <is>
          <t>Definite-lived intangible assets:</t>
        </is>
      </c>
      <c r="B9" s="4" t="inlineStr">
        <is>
          <t xml:space="preserve"> </t>
        </is>
      </c>
    </row>
    <row r="10">
      <c r="A10" s="4" t="inlineStr">
        <is>
          <t>Estimated useful life</t>
        </is>
      </c>
      <c r="B10" s="4" t="inlineStr">
        <is>
          <t>15 years</t>
        </is>
      </c>
    </row>
    <row r="11">
      <c r="A11" s="4" t="inlineStr">
        <is>
          <t>Maximum | Software</t>
        </is>
      </c>
      <c r="B11" s="4" t="inlineStr">
        <is>
          <t xml:space="preserve"> </t>
        </is>
      </c>
    </row>
    <row r="12">
      <c r="A12" s="3" t="inlineStr">
        <is>
          <t>Definite-lived intangible assets:</t>
        </is>
      </c>
      <c r="B12" s="4" t="inlineStr">
        <is>
          <t xml:space="preserve"> </t>
        </is>
      </c>
    </row>
    <row r="13">
      <c r="A13" s="4" t="inlineStr">
        <is>
          <t>Estimated useful life</t>
        </is>
      </c>
      <c r="B13" s="4" t="inlineStr">
        <is>
          <t>4 years</t>
        </is>
      </c>
    </row>
    <row r="14">
      <c r="A14" s="4" t="inlineStr">
        <is>
          <t>Maximum | Patents</t>
        </is>
      </c>
      <c r="B14" s="4" t="inlineStr">
        <is>
          <t xml:space="preserve"> </t>
        </is>
      </c>
    </row>
    <row r="15">
      <c r="A15" s="3" t="inlineStr">
        <is>
          <t>Definite-lived intangible assets:</t>
        </is>
      </c>
      <c r="B15" s="4" t="inlineStr">
        <is>
          <t xml:space="preserve"> </t>
        </is>
      </c>
    </row>
    <row r="16">
      <c r="A16" s="4" t="inlineStr">
        <is>
          <t>Estimated useful life</t>
        </is>
      </c>
      <c r="B16"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7" t="n">
        <v>49667</v>
      </c>
      <c r="C4" s="7" t="n">
        <v>63155</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9019</v>
      </c>
      <c r="C7" s="6" t="n">
        <v>63155</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648</v>
      </c>
      <c r="C10"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USE OF ESTIMATES - Selling, General and Administrative, Defined Contribution Plan and Cost of Goods Sold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ventory provision</t>
        </is>
      </c>
      <c r="B4" s="7" t="n">
        <v>4154</v>
      </c>
      <c r="C4" s="7" t="n">
        <v>1039</v>
      </c>
    </row>
    <row r="5">
      <c r="A5" s="4" t="inlineStr">
        <is>
          <t>Advertising expense</t>
        </is>
      </c>
      <c r="B5" s="6" t="n">
        <v>7978</v>
      </c>
      <c r="C5" s="6" t="n">
        <v>13782</v>
      </c>
    </row>
    <row r="6">
      <c r="A6" s="4" t="inlineStr">
        <is>
          <t>Research and development expenses</t>
        </is>
      </c>
      <c r="B6" s="6" t="n">
        <v>2332</v>
      </c>
      <c r="C6" s="6" t="n">
        <v>2964</v>
      </c>
    </row>
    <row r="7">
      <c r="A7" s="4" t="inlineStr">
        <is>
          <t>Defined contribution expense</t>
        </is>
      </c>
      <c r="B7" s="7" t="n">
        <v>493</v>
      </c>
      <c r="C7" s="7" t="n">
        <v>56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Measured at Fair Value on a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tanley Brothers USA Holdings purchase option</t>
        </is>
      </c>
      <c r="B3" s="7" t="n">
        <v>52</v>
      </c>
      <c r="C3" s="7" t="n">
        <v>1730</v>
      </c>
    </row>
    <row r="4">
      <c r="A4" s="4" t="inlineStr">
        <is>
          <t>Debt interest rate conversion feature</t>
        </is>
      </c>
      <c r="B4" s="6" t="n">
        <v>1023</v>
      </c>
      <c r="C4" s="6" t="n">
        <v>872</v>
      </c>
    </row>
    <row r="5">
      <c r="A5" s="4" t="inlineStr">
        <is>
          <t>Total financial assets</t>
        </is>
      </c>
      <c r="B5" s="6" t="n">
        <v>1075</v>
      </c>
      <c r="C5" s="6" t="n">
        <v>2602</v>
      </c>
    </row>
    <row r="6">
      <c r="A6" s="4" t="inlineStr">
        <is>
          <t>Investment in unconsolidated entity</t>
        </is>
      </c>
      <c r="B6" s="6" t="n">
        <v>10800</v>
      </c>
      <c r="C6" s="6" t="n">
        <v>11000</v>
      </c>
    </row>
    <row r="7">
      <c r="A7" s="3" t="inlineStr">
        <is>
          <t>Financial liabilities:</t>
        </is>
      </c>
      <c r="B7" s="4" t="inlineStr">
        <is>
          <t xml:space="preserve"> </t>
        </is>
      </c>
      <c r="C7" s="4" t="inlineStr">
        <is>
          <t xml:space="preserve"> </t>
        </is>
      </c>
    </row>
    <row r="8">
      <c r="A8" s="4" t="inlineStr">
        <is>
          <t>Debt conversion option</t>
        </is>
      </c>
      <c r="B8" s="6" t="n">
        <v>786</v>
      </c>
      <c r="C8" s="6" t="n">
        <v>3213</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tanley Brothers USA Holdings purchase option</t>
        </is>
      </c>
      <c r="B11" s="6" t="n">
        <v>0</v>
      </c>
      <c r="C11" s="6" t="n">
        <v>0</v>
      </c>
    </row>
    <row r="12">
      <c r="A12" s="4" t="inlineStr">
        <is>
          <t>Debt interest rate conversion feature</t>
        </is>
      </c>
      <c r="B12" s="6" t="n">
        <v>0</v>
      </c>
      <c r="C12" s="6" t="n">
        <v>0</v>
      </c>
    </row>
    <row r="13">
      <c r="A13" s="4" t="inlineStr">
        <is>
          <t>Total financial assets</t>
        </is>
      </c>
      <c r="B13" s="6" t="n">
        <v>0</v>
      </c>
      <c r="C13" s="6" t="n">
        <v>0</v>
      </c>
    </row>
    <row r="14">
      <c r="A14" s="4" t="inlineStr">
        <is>
          <t>Investment in unconsolidated entity</t>
        </is>
      </c>
      <c r="B14" s="6" t="n">
        <v>0</v>
      </c>
      <c r="C14" s="6" t="n">
        <v>0</v>
      </c>
    </row>
    <row r="15">
      <c r="A15" s="3" t="inlineStr">
        <is>
          <t>Financial liabilities:</t>
        </is>
      </c>
      <c r="B15" s="4" t="inlineStr">
        <is>
          <t xml:space="preserve"> </t>
        </is>
      </c>
      <c r="C15" s="4" t="inlineStr">
        <is>
          <t xml:space="preserve"> </t>
        </is>
      </c>
    </row>
    <row r="16">
      <c r="A16" s="4" t="inlineStr">
        <is>
          <t>Debt conversion option</t>
        </is>
      </c>
      <c r="B16" s="6" t="n">
        <v>0</v>
      </c>
      <c r="C16" s="6"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Stanley Brothers USA Holdings purchase option</t>
        </is>
      </c>
      <c r="B19" s="6" t="n">
        <v>0</v>
      </c>
      <c r="C19" s="6" t="n">
        <v>0</v>
      </c>
    </row>
    <row r="20">
      <c r="A20" s="4" t="inlineStr">
        <is>
          <t>Debt interest rate conversion feature</t>
        </is>
      </c>
      <c r="B20" s="6" t="n">
        <v>0</v>
      </c>
      <c r="C20" s="6" t="n">
        <v>0</v>
      </c>
    </row>
    <row r="21">
      <c r="A21" s="4" t="inlineStr">
        <is>
          <t>Total financial assets</t>
        </is>
      </c>
      <c r="B21" s="6" t="n">
        <v>0</v>
      </c>
      <c r="C21" s="6" t="n">
        <v>0</v>
      </c>
    </row>
    <row r="22">
      <c r="A22" s="4" t="inlineStr">
        <is>
          <t>Investment in unconsolidated entity</t>
        </is>
      </c>
      <c r="B22" s="6" t="n">
        <v>0</v>
      </c>
      <c r="C22" s="6" t="n">
        <v>0</v>
      </c>
    </row>
    <row r="23">
      <c r="A23" s="3" t="inlineStr">
        <is>
          <t>Financial liabilities:</t>
        </is>
      </c>
      <c r="B23" s="4" t="inlineStr">
        <is>
          <t xml:space="preserve"> </t>
        </is>
      </c>
      <c r="C23" s="4" t="inlineStr">
        <is>
          <t xml:space="preserve"> </t>
        </is>
      </c>
    </row>
    <row r="24">
      <c r="A24" s="4" t="inlineStr">
        <is>
          <t>Debt conversion option</t>
        </is>
      </c>
      <c r="B24" s="6" t="n">
        <v>786</v>
      </c>
      <c r="C24" s="6" t="n">
        <v>3213</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tanley Brothers USA Holdings purchase option</t>
        </is>
      </c>
      <c r="B27" s="6" t="n">
        <v>52</v>
      </c>
      <c r="C27" s="6" t="n">
        <v>1730</v>
      </c>
    </row>
    <row r="28">
      <c r="A28" s="4" t="inlineStr">
        <is>
          <t>Debt interest rate conversion feature</t>
        </is>
      </c>
      <c r="B28" s="6" t="n">
        <v>1023</v>
      </c>
      <c r="C28" s="6" t="n">
        <v>872</v>
      </c>
    </row>
    <row r="29">
      <c r="A29" s="4" t="inlineStr">
        <is>
          <t>Total financial assets</t>
        </is>
      </c>
      <c r="B29" s="6" t="n">
        <v>1075</v>
      </c>
      <c r="C29" s="6" t="n">
        <v>2602</v>
      </c>
    </row>
    <row r="30">
      <c r="A30" s="4" t="inlineStr">
        <is>
          <t>Investment in unconsolidated entity</t>
        </is>
      </c>
      <c r="B30" s="6" t="n">
        <v>10800</v>
      </c>
      <c r="C30" s="6" t="n">
        <v>11000</v>
      </c>
    </row>
    <row r="31">
      <c r="A31" s="3" t="inlineStr">
        <is>
          <t>Financial liabilities:</t>
        </is>
      </c>
      <c r="B31" s="4" t="inlineStr">
        <is>
          <t xml:space="preserve"> </t>
        </is>
      </c>
      <c r="C31" s="4" t="inlineStr">
        <is>
          <t xml:space="preserve"> </t>
        </is>
      </c>
    </row>
    <row r="32">
      <c r="A32" s="4" t="inlineStr">
        <is>
          <t>Debt conversion option</t>
        </is>
      </c>
      <c r="B32" s="7" t="n">
        <v>0</v>
      </c>
      <c r="C32"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48" customWidth="1" min="3" max="3"/>
    <col width="29" customWidth="1" min="4" max="4"/>
    <col width="25" customWidth="1" min="5" max="5"/>
    <col width="32" customWidth="1" min="6" max="6"/>
    <col width="22" customWidth="1" min="7" max="7"/>
    <col width="33" customWidth="1" min="8" max="8"/>
    <col width="22" customWidth="1" min="9" max="9"/>
    <col width="33" customWidth="1" min="10" max="10"/>
    <col width="14" customWidth="1" min="11" max="11"/>
  </cols>
  <sheetData>
    <row r="1">
      <c r="A1" s="1" t="inlineStr">
        <is>
          <t>FAIR VALUE MEASUREMENT - Narrative (Details) $ / shares in Units, $ / shares in Units, $ in Thousands, $ in Millions</t>
        </is>
      </c>
      <c r="C1" s="2" t="inlineStr">
        <is>
          <t>12 Months Ended</t>
        </is>
      </c>
    </row>
    <row r="2">
      <c r="B2" s="2" t="inlineStr">
        <is>
          <t>Mar. 02, 2021 USD ($)</t>
        </is>
      </c>
      <c r="C2" s="2" t="inlineStr">
        <is>
          <t>Dec. 31, 2024 USD ($) shares</t>
        </is>
      </c>
      <c r="D2" s="2" t="inlineStr">
        <is>
          <t>Dec. 31, 2023 USD ($) shares</t>
        </is>
      </c>
      <c r="E2" s="2" t="inlineStr">
        <is>
          <t>Dec. 31, 2024 $ / shares</t>
        </is>
      </c>
      <c r="F2" s="2" t="inlineStr">
        <is>
          <t>Apr. 06, 2023 $ / shares shares</t>
        </is>
      </c>
      <c r="G2" s="2" t="inlineStr">
        <is>
          <t>Nov. 30, 2022 USD ($)</t>
        </is>
      </c>
      <c r="H2" s="2" t="inlineStr">
        <is>
          <t>Nov. 30, 2022 CAD ($) $ / shares</t>
        </is>
      </c>
      <c r="I2" s="2" t="inlineStr">
        <is>
          <t>Nov. 14, 2022 USD ($)</t>
        </is>
      </c>
      <c r="J2" s="2" t="inlineStr">
        <is>
          <t>Nov. 14, 2022 CAD ($) $ / shares</t>
        </is>
      </c>
      <c r="K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initial investment in unconsolidated entity</t>
        </is>
      </c>
      <c r="B4" s="4" t="inlineStr">
        <is>
          <t xml:space="preserve"> </t>
        </is>
      </c>
      <c r="C4" s="7" t="n">
        <v>0</v>
      </c>
      <c r="D4" s="7" t="n">
        <v>10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in unconsolidated entity</t>
        </is>
      </c>
      <c r="B5" s="4" t="inlineStr">
        <is>
          <t xml:space="preserve"> </t>
        </is>
      </c>
      <c r="C5" s="6" t="n">
        <v>10800</v>
      </c>
      <c r="D5" s="6" t="n">
        <v>1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terest rate conversion feature</t>
        </is>
      </c>
      <c r="B6" s="4" t="inlineStr">
        <is>
          <t xml:space="preserve"> </t>
        </is>
      </c>
      <c r="C6" s="7" t="n">
        <v>1023</v>
      </c>
      <c r="D6" s="6" t="n">
        <v>87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 Statement of Financial Position [Extensible Enumeration]</t>
        </is>
      </c>
      <c r="B7" s="4" t="inlineStr">
        <is>
          <t xml:space="preserve"> </t>
        </is>
      </c>
      <c r="C7" s="4" t="inlineStr">
        <is>
          <t>SBH purchase option and other derivative asset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option</t>
        </is>
      </c>
      <c r="B8" s="4" t="inlineStr">
        <is>
          <t xml:space="preserve"> </t>
        </is>
      </c>
      <c r="C8" s="7" t="n">
        <v>786</v>
      </c>
      <c r="D8" s="6" t="n">
        <v>32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Liability, Noncurrent, Statement of Financial Position [Extensible Enumeration]</t>
        </is>
      </c>
      <c r="B9" s="4" t="inlineStr">
        <is>
          <t xml:space="preserve"> </t>
        </is>
      </c>
      <c r="C9" s="4" t="inlineStr">
        <is>
          <t>Derivative and other long-term liabiliti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ption</t>
        </is>
      </c>
      <c r="B10" s="7" t="n">
        <v>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ption,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ption, extension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outstanding shares</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60 days</t>
        </is>
      </c>
    </row>
    <row r="15">
      <c r="A15" s="4" t="inlineStr">
        <is>
          <t>Loss on change in fair value of purchase option</t>
        </is>
      </c>
      <c r="B15" s="4" t="inlineStr">
        <is>
          <t xml:space="preserve"> </t>
        </is>
      </c>
      <c r="C15" s="7" t="n">
        <v>1678</v>
      </c>
      <c r="D15" s="6" t="n">
        <v>5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purchase option</t>
        </is>
      </c>
      <c r="B16" s="4" t="inlineStr">
        <is>
          <t xml:space="preserve"> </t>
        </is>
      </c>
      <c r="C16" s="7" t="n">
        <v>52</v>
      </c>
      <c r="D16" s="7" t="n">
        <v>17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loria,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ownership percentage</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itish American Tobacco | DeFloria,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units ownership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JNA Biosciences | DeFlori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ownership percentage</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loria,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 (in shares) | shares</t>
        </is>
      </c>
      <c r="B28" s="4" t="inlineStr">
        <is>
          <t xml:space="preserve"> </t>
        </is>
      </c>
      <c r="C28" s="6" t="n">
        <v>4000000</v>
      </c>
      <c r="D28" s="6" t="n">
        <v>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split, conversion ratio</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 in fair value of financial instruments</t>
        </is>
      </c>
      <c r="B30" s="4" t="inlineStr">
        <is>
          <t xml:space="preserve"> </t>
        </is>
      </c>
      <c r="C30" s="7" t="n">
        <v>-200</v>
      </c>
      <c r="D30" s="7" t="n">
        <v>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in unconsolidated entity</t>
        </is>
      </c>
      <c r="B31" s="4" t="inlineStr">
        <is>
          <t xml:space="preserve"> </t>
        </is>
      </c>
      <c r="C31" s="7" t="n">
        <v>10800</v>
      </c>
      <c r="D31" s="7" t="n">
        <v>1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loria, LLC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number of securities called by warrants or rights (in shares) | shares</t>
        </is>
      </c>
      <c r="B34" s="4" t="inlineStr">
        <is>
          <t xml:space="preserve"> </t>
        </is>
      </c>
      <c r="C34" s="4" t="inlineStr">
        <is>
          <t xml:space="preserve"> </t>
        </is>
      </c>
      <c r="D34" s="4" t="inlineStr">
        <is>
          <t xml:space="preserve"> </t>
        </is>
      </c>
      <c r="E34" s="4" t="inlineStr">
        <is>
          <t xml:space="preserve"> </t>
        </is>
      </c>
      <c r="F34" s="6" t="n">
        <v>86505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 price (in cad or usd per share) | $ / shares</t>
        </is>
      </c>
      <c r="B35" s="4" t="inlineStr">
        <is>
          <t xml:space="preserve"> </t>
        </is>
      </c>
      <c r="C35" s="4" t="inlineStr">
        <is>
          <t xml:space="preserve"> </t>
        </is>
      </c>
      <c r="D35" s="4" t="inlineStr">
        <is>
          <t xml:space="preserve"> </t>
        </is>
      </c>
      <c r="E35" s="4" t="inlineStr">
        <is>
          <t xml:space="preserve"> </t>
        </is>
      </c>
      <c r="F35" s="8" t="n">
        <v>2.8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loria, LLC | British American Tobac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units (in shares) | shares</t>
        </is>
      </c>
      <c r="B38" s="4" t="inlineStr">
        <is>
          <t xml:space="preserve"> </t>
        </is>
      </c>
      <c r="C38" s="6" t="n">
        <v>2000000</v>
      </c>
      <c r="D38" s="6" t="n">
        <v>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 contributed</t>
        </is>
      </c>
      <c r="B39" s="4" t="inlineStr">
        <is>
          <t xml:space="preserve"> </t>
        </is>
      </c>
      <c r="C39" s="7"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for convertible debt</t>
        </is>
      </c>
      <c r="B40" s="4" t="inlineStr">
        <is>
          <t xml:space="preserve"> </t>
        </is>
      </c>
      <c r="C40" s="6" t="n">
        <v>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loria, LLC | AJNA Bioscie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for convertible debt</t>
        </is>
      </c>
      <c r="B43" s="4" t="inlineStr">
        <is>
          <t xml:space="preserve"> </t>
        </is>
      </c>
      <c r="C43" s="7" t="n">
        <v>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outstanding (in shares) | shares</t>
        </is>
      </c>
      <c r="B44" s="4" t="inlineStr">
        <is>
          <t xml:space="preserve"> </t>
        </is>
      </c>
      <c r="C44" s="6" t="n">
        <v>4000000</v>
      </c>
      <c r="D44" s="6" t="n">
        <v>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Conversion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alized gain (loss) on hedging instruments</t>
        </is>
      </c>
      <c r="B47" s="4" t="inlineStr">
        <is>
          <t xml:space="preserve"> </t>
        </is>
      </c>
      <c r="C47" s="7" t="n">
        <v>2265</v>
      </c>
      <c r="D47" s="7" t="n">
        <v>1008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conversion option</t>
        </is>
      </c>
      <c r="B48" s="4" t="inlineStr">
        <is>
          <t xml:space="preserve"> </t>
        </is>
      </c>
      <c r="C48" s="6" t="n">
        <v>786</v>
      </c>
      <c r="D48" s="6" t="n">
        <v>32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vel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 in unconsolidated entity</t>
        </is>
      </c>
      <c r="B51" s="4" t="inlineStr">
        <is>
          <t xml:space="preserve"> </t>
        </is>
      </c>
      <c r="C51" s="6" t="n">
        <v>10800</v>
      </c>
      <c r="D51" s="6" t="n">
        <v>1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terest rate conversion feature</t>
        </is>
      </c>
      <c r="B52" s="4" t="inlineStr">
        <is>
          <t xml:space="preserve"> </t>
        </is>
      </c>
      <c r="C52" s="6" t="n">
        <v>1023</v>
      </c>
      <c r="D52" s="6" t="n">
        <v>87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conversion option</t>
        </is>
      </c>
      <c r="B53" s="4" t="inlineStr">
        <is>
          <t xml:space="preserve"> </t>
        </is>
      </c>
      <c r="C53" s="6" t="n">
        <v>0</v>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purchase option</t>
        </is>
      </c>
      <c r="B54" s="4" t="inlineStr">
        <is>
          <t xml:space="preserve"> </t>
        </is>
      </c>
      <c r="C54" s="6" t="n">
        <v>52</v>
      </c>
      <c r="D54" s="6" t="n">
        <v>173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terest Rate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alized gain (loss) on hedging instruments</t>
        </is>
      </c>
      <c r="B57" s="4" t="inlineStr">
        <is>
          <t xml:space="preserve"> </t>
        </is>
      </c>
      <c r="C57" s="7" t="n">
        <v>228</v>
      </c>
      <c r="D57" s="6" t="n">
        <v>-47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T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ownership percentage of shares (as a percent)</t>
        </is>
      </c>
      <c r="B60" s="4" t="inlineStr">
        <is>
          <t xml:space="preserve"> </t>
        </is>
      </c>
      <c r="C60" s="11" t="n">
        <v>0.199</v>
      </c>
      <c r="D60" s="4" t="inlineStr">
        <is>
          <t xml:space="preserve"> </t>
        </is>
      </c>
      <c r="E60" s="4" t="inlineStr">
        <is>
          <t xml:space="preserve"> </t>
        </is>
      </c>
      <c r="F60" s="4" t="inlineStr">
        <is>
          <t xml:space="preserve"> </t>
        </is>
      </c>
      <c r="G60" s="11" t="n">
        <v>0.199</v>
      </c>
      <c r="H60" s="11" t="n">
        <v>0.199</v>
      </c>
      <c r="I60" s="11" t="n">
        <v>0.199</v>
      </c>
      <c r="J60" s="11" t="n">
        <v>0.199</v>
      </c>
      <c r="K60" s="4" t="inlineStr">
        <is>
          <t xml:space="preserve"> </t>
        </is>
      </c>
    </row>
    <row r="61">
      <c r="A61" s="4" t="inlineStr">
        <is>
          <t>Conversion price (in CAD per share) | $ / shares</t>
        </is>
      </c>
      <c r="B61" s="4" t="inlineStr">
        <is>
          <t xml:space="preserve"> </t>
        </is>
      </c>
      <c r="C61" s="4" t="inlineStr">
        <is>
          <t xml:space="preserve"> </t>
        </is>
      </c>
      <c r="D61" s="4" t="inlineStr">
        <is>
          <t xml:space="preserve"> </t>
        </is>
      </c>
      <c r="E61" s="7" t="n">
        <v>2</v>
      </c>
      <c r="F61" s="4" t="inlineStr">
        <is>
          <t xml:space="preserve"> </t>
        </is>
      </c>
      <c r="G61" s="4" t="inlineStr">
        <is>
          <t xml:space="preserve"> </t>
        </is>
      </c>
      <c r="H61" s="7" t="n">
        <v>2</v>
      </c>
      <c r="I61" s="4" t="inlineStr">
        <is>
          <t xml:space="preserve"> </t>
        </is>
      </c>
      <c r="J61" s="7" t="n">
        <v>2</v>
      </c>
      <c r="K61" s="4" t="inlineStr">
        <is>
          <t xml:space="preserve"> </t>
        </is>
      </c>
    </row>
    <row r="62">
      <c r="A62" s="4" t="inlineStr">
        <is>
          <t>BAT Group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ued 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05</v>
      </c>
      <c r="H64" s="9" t="n">
        <v>0.05</v>
      </c>
      <c r="I64" s="9" t="n">
        <v>0.05</v>
      </c>
      <c r="J64" s="9" t="n">
        <v>0.05</v>
      </c>
      <c r="K64" s="4" t="inlineStr">
        <is>
          <t xml:space="preserve"> </t>
        </is>
      </c>
    </row>
    <row r="65">
      <c r="A65" s="4" t="inlineStr">
        <is>
          <t>BAT Group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rued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11" t="n">
        <v>0.015</v>
      </c>
      <c r="H67" s="11" t="n">
        <v>0.015</v>
      </c>
      <c r="I67" s="11" t="n">
        <v>0.015</v>
      </c>
      <c r="J67" s="11" t="n">
        <v>0.015</v>
      </c>
      <c r="K67" s="4" t="inlineStr">
        <is>
          <t xml:space="preserve"> </t>
        </is>
      </c>
    </row>
    <row r="68">
      <c r="A68" s="4" t="inlineStr">
        <is>
          <t>Convertible Notes Payable | BAT Grou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Amount</t>
        </is>
      </c>
      <c r="B70" s="4" t="inlineStr">
        <is>
          <t xml:space="preserve"> </t>
        </is>
      </c>
      <c r="C70" s="7" t="n">
        <v>58172</v>
      </c>
      <c r="D70" s="7" t="n">
        <v>60116</v>
      </c>
      <c r="E70" s="4" t="inlineStr">
        <is>
          <t xml:space="preserve"> </t>
        </is>
      </c>
      <c r="F70" s="4" t="inlineStr">
        <is>
          <t xml:space="preserve"> </t>
        </is>
      </c>
      <c r="G70" s="7" t="n">
        <v>56800</v>
      </c>
      <c r="H70" s="5" t="n">
        <v>75.3</v>
      </c>
      <c r="I70" s="7" t="n">
        <v>56800</v>
      </c>
      <c r="J70" s="5" t="n">
        <v>75.3</v>
      </c>
      <c r="K70" s="4" t="inlineStr">
        <is>
          <t xml:space="preserve"> </t>
        </is>
      </c>
    </row>
  </sheetData>
  <mergeCells count="4">
    <mergeCell ref="C1:D1"/>
    <mergeCell ref="G1:H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49667</v>
      </c>
      <c r="C4" s="7" t="n">
        <v>63155</v>
      </c>
    </row>
    <row r="5">
      <c r="A5" s="4" t="inlineStr">
        <is>
          <t>Cost of goods sold</t>
        </is>
      </c>
      <c r="B5" s="6" t="n">
        <v>28407</v>
      </c>
      <c r="C5" s="6" t="n">
        <v>27589</v>
      </c>
    </row>
    <row r="6">
      <c r="A6" s="4" t="inlineStr">
        <is>
          <t>Gross profit</t>
        </is>
      </c>
      <c r="B6" s="6" t="n">
        <v>21260</v>
      </c>
      <c r="C6" s="6" t="n">
        <v>35566</v>
      </c>
    </row>
    <row r="7">
      <c r="A7" s="4" t="inlineStr">
        <is>
          <t>Selling, general and administrative expenses</t>
        </is>
      </c>
      <c r="B7" s="6" t="n">
        <v>53247</v>
      </c>
      <c r="C7" s="6" t="n">
        <v>75630</v>
      </c>
    </row>
    <row r="8">
      <c r="A8" s="4" t="inlineStr">
        <is>
          <t>Asset impairment</t>
        </is>
      </c>
      <c r="B8" s="6" t="n">
        <v>0</v>
      </c>
      <c r="C8" s="6" t="n">
        <v>548</v>
      </c>
    </row>
    <row r="9">
      <c r="A9" s="4" t="inlineStr">
        <is>
          <t>Operating loss</t>
        </is>
      </c>
      <c r="B9" s="6" t="n">
        <v>-31987</v>
      </c>
      <c r="C9" s="6" t="n">
        <v>-40612</v>
      </c>
    </row>
    <row r="10">
      <c r="A10" s="4" t="inlineStr">
        <is>
          <t>Gain on initial investment in unconsolidated entity</t>
        </is>
      </c>
      <c r="B10" s="6" t="n">
        <v>0</v>
      </c>
      <c r="C10" s="6" t="n">
        <v>10700</v>
      </c>
    </row>
    <row r="11">
      <c r="A11" s="4" t="inlineStr">
        <is>
          <t>Change in fair value of financial instruments</t>
        </is>
      </c>
      <c r="B11" s="6" t="n">
        <v>615</v>
      </c>
      <c r="C11" s="6" t="n">
        <v>9339</v>
      </c>
    </row>
    <row r="12">
      <c r="A12" s="4" t="inlineStr">
        <is>
          <t>Other income (expense), net</t>
        </is>
      </c>
      <c r="B12" s="6" t="n">
        <v>1565</v>
      </c>
      <c r="C12" s="6" t="n">
        <v>-2694</v>
      </c>
    </row>
    <row r="13">
      <c r="A13" s="4" t="inlineStr">
        <is>
          <t>Loss before provision for income taxes</t>
        </is>
      </c>
      <c r="B13" s="6" t="n">
        <v>-29807</v>
      </c>
      <c r="C13" s="6" t="n">
        <v>-23267</v>
      </c>
    </row>
    <row r="14">
      <c r="A14" s="4" t="inlineStr">
        <is>
          <t>Income tax expense</t>
        </is>
      </c>
      <c r="B14" s="6" t="n">
        <v>-39</v>
      </c>
      <c r="C14" s="6" t="n">
        <v>-529</v>
      </c>
    </row>
    <row r="15">
      <c r="A15" s="4" t="inlineStr">
        <is>
          <t>Net loss</t>
        </is>
      </c>
      <c r="B15" s="7" t="n">
        <v>-29846</v>
      </c>
      <c r="C15" s="7" t="n">
        <v>-23796</v>
      </c>
    </row>
    <row r="16">
      <c r="A16" s="3" t="inlineStr">
        <is>
          <t>Per common share amounts (Note 12)</t>
        </is>
      </c>
      <c r="B16" s="4" t="inlineStr">
        <is>
          <t xml:space="preserve"> </t>
        </is>
      </c>
      <c r="C16" s="4" t="inlineStr">
        <is>
          <t xml:space="preserve"> </t>
        </is>
      </c>
    </row>
    <row r="17">
      <c r="A17" s="4" t="inlineStr">
        <is>
          <t>Net loss per common share, basic (in usd per share)</t>
        </is>
      </c>
      <c r="B17" s="8" t="n">
        <v>-0.19</v>
      </c>
      <c r="C17" s="8" t="n">
        <v>-0.16</v>
      </c>
    </row>
    <row r="18">
      <c r="A18" s="4" t="inlineStr">
        <is>
          <t>Net loss per common share, diluted (in usd per share)</t>
        </is>
      </c>
      <c r="B18" s="8" t="n">
        <v>-0.19</v>
      </c>
      <c r="C18" s="8" t="n">
        <v>-0.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Investment in Unconsolidated Entity (Details) - DeFloria, LLC</t>
        </is>
      </c>
      <c r="B1" s="2" t="inlineStr">
        <is>
          <t>Dec. 31, 2024 year</t>
        </is>
      </c>
      <c r="C1" s="2" t="inlineStr">
        <is>
          <t>Dec. 31, 2023 year</t>
        </is>
      </c>
    </row>
    <row r="2">
      <c r="A2" s="4" t="inlineStr">
        <is>
          <t>Expected term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Joint venture, measurement input</t>
        </is>
      </c>
      <c r="B4" s="12" t="n">
        <v>5.27</v>
      </c>
      <c r="C4" s="10" t="n">
        <v>6.3</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Joint venture, measurement input</t>
        </is>
      </c>
      <c r="B7" s="13" t="n">
        <v>0.836</v>
      </c>
      <c r="C7" s="13" t="n">
        <v>0.7</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Joint venture, measurement input</t>
        </is>
      </c>
      <c r="B10" s="13" t="n">
        <v>0.044</v>
      </c>
      <c r="C10" s="13" t="n">
        <v>0.039</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Joint venture, measurement input</t>
        </is>
      </c>
      <c r="B13" s="6" t="n">
        <v>0</v>
      </c>
      <c r="C13" s="6" t="n">
        <v>0</v>
      </c>
    </row>
    <row r="14">
      <c r="A14" s="4" t="inlineStr">
        <is>
          <t>Discount for lack of marketab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Joint venture, measurement input</t>
        </is>
      </c>
      <c r="B16" s="13" t="n">
        <v>0.31</v>
      </c>
      <c r="C16" s="13"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 Inputs Debt Interest Rate Conversion Option (Details) - Level 3</t>
        </is>
      </c>
      <c r="B1" s="2" t="inlineStr">
        <is>
          <t>Dec. 31, 2024</t>
        </is>
      </c>
      <c r="C1" s="2" t="inlineStr">
        <is>
          <t>Dec. 31, 2023</t>
        </is>
      </c>
    </row>
    <row r="2">
      <c r="A2" s="4" t="inlineStr">
        <is>
          <t>Stated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05</v>
      </c>
      <c r="C4" s="13" t="n">
        <v>0.05</v>
      </c>
    </row>
    <row r="5">
      <c r="A5" s="4" t="inlineStr">
        <is>
          <t>Adjusted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015</v>
      </c>
      <c r="C7" s="13" t="n">
        <v>0.015</v>
      </c>
    </row>
    <row r="8">
      <c r="A8" s="4" t="inlineStr">
        <is>
          <t>Implied debt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099</v>
      </c>
      <c r="C10" s="13" t="n">
        <v>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2 Fair Value Measurements (Details) - Level 2</t>
        </is>
      </c>
      <c r="B1" s="2" t="inlineStr">
        <is>
          <t>Dec. 31, 2024 CAD ($)</t>
        </is>
      </c>
      <c r="C1" s="2" t="inlineStr">
        <is>
          <t>Dec. 31, 2023 CAD ($)</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879</v>
      </c>
      <c r="C4" s="13" t="n">
        <v>0.874</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4.9</v>
      </c>
      <c r="C7" s="10" t="n">
        <v>5.9</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045</v>
      </c>
      <c r="C10" s="13" t="n">
        <v>0.039</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6" t="n">
        <v>0</v>
      </c>
      <c r="C13" s="6" t="n">
        <v>0</v>
      </c>
    </row>
    <row r="14">
      <c r="A14" s="4" t="inlineStr">
        <is>
          <t>Value of underlying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2" t="n">
        <v>0.13</v>
      </c>
      <c r="C16" s="12" t="n">
        <v>0.27</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6" t="n">
        <v>2</v>
      </c>
      <c r="C19"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 Purchase Option (Details) (Details)</t>
        </is>
      </c>
      <c r="B1" s="2" t="inlineStr">
        <is>
          <t>Dec. 31, 2024</t>
        </is>
      </c>
      <c r="C1" s="2" t="inlineStr">
        <is>
          <t>Dec. 31, 2023</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rchase option, measurement input</t>
        </is>
      </c>
      <c r="B4" s="13" t="n">
        <v>1.12</v>
      </c>
      <c r="C4" s="13" t="n">
        <v>1.25</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urchase option, measurement input</t>
        </is>
      </c>
      <c r="B7" s="10" t="n">
        <v>1.2</v>
      </c>
      <c r="C7" s="10" t="n">
        <v>2.2</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urchase option, measurement input</t>
        </is>
      </c>
      <c r="B10" s="13" t="n">
        <v>0.049</v>
      </c>
      <c r="C10" s="13" t="n">
        <v>0.042</v>
      </c>
    </row>
    <row r="11">
      <c r="A11" s="4" t="inlineStr">
        <is>
          <t>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urchase option, measurement input</t>
        </is>
      </c>
      <c r="B13" s="13" t="n">
        <v>0.529</v>
      </c>
      <c r="C13" s="13" t="n">
        <v>0.5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Harvested hemp and seeds</t>
        </is>
      </c>
      <c r="B3" s="7" t="n">
        <v>2312</v>
      </c>
      <c r="C3" s="7" t="n">
        <v>9300</v>
      </c>
    </row>
    <row r="4">
      <c r="A4" s="4" t="inlineStr">
        <is>
          <t>Raw materials</t>
        </is>
      </c>
      <c r="B4" s="6" t="n">
        <v>11903</v>
      </c>
      <c r="C4" s="6" t="n">
        <v>9726</v>
      </c>
    </row>
    <row r="5">
      <c r="A5" s="4" t="inlineStr">
        <is>
          <t>Finished goods</t>
        </is>
      </c>
      <c r="B5" s="6" t="n">
        <v>6268</v>
      </c>
      <c r="C5" s="6" t="n">
        <v>6320</v>
      </c>
    </row>
    <row r="6">
      <c r="A6" s="4" t="inlineStr">
        <is>
          <t>Inventory, gross</t>
        </is>
      </c>
      <c r="B6" s="6" t="n">
        <v>20483</v>
      </c>
      <c r="C6" s="6" t="n">
        <v>25346</v>
      </c>
    </row>
    <row r="7">
      <c r="A7" s="4" t="inlineStr">
        <is>
          <t>Less: inventory provision</t>
        </is>
      </c>
      <c r="B7" s="6" t="n">
        <v>-1576</v>
      </c>
      <c r="C7" s="6" t="n">
        <v>-3808</v>
      </c>
    </row>
    <row r="8">
      <c r="A8" s="4" t="inlineStr">
        <is>
          <t>Inventories, net</t>
        </is>
      </c>
      <c r="B8" s="7" t="n">
        <v>18907</v>
      </c>
      <c r="C8" s="7" t="n">
        <v>215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provisions, cost of goods sold</t>
        </is>
      </c>
      <c r="B4" s="7" t="n">
        <v>4154</v>
      </c>
      <c r="C4" s="7" t="n">
        <v>1039</v>
      </c>
    </row>
    <row r="5">
      <c r="A5" s="4" t="inlineStr">
        <is>
          <t>Inventory write-off</t>
        </is>
      </c>
      <c r="B5" s="6" t="n">
        <v>6386</v>
      </c>
      <c r="C5" s="6" t="n">
        <v>29238</v>
      </c>
    </row>
    <row r="6">
      <c r="A6" s="4" t="inlineStr">
        <is>
          <t>Increase (decrease) in inventory provision</t>
        </is>
      </c>
      <c r="B6" s="7" t="n">
        <v>4573</v>
      </c>
      <c r="C6" s="7" t="n">
        <v>1285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27219</v>
      </c>
      <c r="C3" s="7" t="n">
        <v>-23553</v>
      </c>
    </row>
    <row r="4">
      <c r="A4" s="4" t="inlineStr">
        <is>
          <t>Property and equipment, net</t>
        </is>
      </c>
      <c r="B4" s="6" t="n">
        <v>26337</v>
      </c>
      <c r="C4" s="6" t="n">
        <v>27513</v>
      </c>
    </row>
    <row r="5">
      <c r="A5" s="4" t="inlineStr">
        <is>
          <t>Property and equipment, excluding construction in proc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7162</v>
      </c>
      <c r="C7" s="6" t="n">
        <v>47161</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860</v>
      </c>
      <c r="C10" s="6" t="n">
        <v>2860</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6238</v>
      </c>
      <c r="C13" s="6" t="n">
        <v>16237</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145</v>
      </c>
      <c r="C16" s="6" t="n">
        <v>1145</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6919</v>
      </c>
      <c r="C19" s="6" t="n">
        <v>26919</v>
      </c>
    </row>
    <row r="20">
      <c r="A20" s="4" t="inlineStr">
        <is>
          <t>Construction-in-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net</t>
        </is>
      </c>
      <c r="B22" s="7" t="n">
        <v>6394</v>
      </c>
      <c r="C22" s="7" t="n">
        <v>39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7" t="n">
        <v>4111</v>
      </c>
      <c r="C4" s="7" t="n">
        <v>5080</v>
      </c>
    </row>
    <row r="5">
      <c r="A5" s="4" t="inlineStr">
        <is>
          <t>Impairment, Long-Lived Asset, Held-for-Use, Statement of Income or Comprehensive Income [Extensible Enumeration]</t>
        </is>
      </c>
      <c r="B5" s="4" t="inlineStr">
        <is>
          <t>Selling, general and administrative expenses</t>
        </is>
      </c>
      <c r="C5" s="4" t="inlineStr">
        <is>
          <t>Selling, general and administrative expenses</t>
        </is>
      </c>
    </row>
    <row r="6">
      <c r="A6" s="4" t="inlineStr">
        <is>
          <t>Impairment, property and equipment</t>
        </is>
      </c>
      <c r="B6" s="4" t="inlineStr">
        <is>
          <t xml:space="preserve"> </t>
        </is>
      </c>
      <c r="C6" s="7" t="n">
        <v>548</v>
      </c>
    </row>
    <row r="7">
      <c r="A7" s="4" t="inlineStr">
        <is>
          <t>Selling, general and administrative expens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t>
        </is>
      </c>
      <c r="B9" s="7" t="n">
        <v>1135</v>
      </c>
      <c r="C9" s="6" t="n">
        <v>1901</v>
      </c>
    </row>
    <row r="10">
      <c r="A10" s="4" t="inlineStr">
        <is>
          <t>Cost of goods so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t>
        </is>
      </c>
      <c r="B12" s="7" t="n">
        <v>2976</v>
      </c>
      <c r="C12" s="7" t="n">
        <v>317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18" customWidth="1" min="3" max="3"/>
  </cols>
  <sheetData>
    <row r="1">
      <c r="A1" s="1" t="inlineStr">
        <is>
          <t>INTANGIBLE ASSETS - Intangible Assets (Details) - USD ($) $ in Thousand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Weighted-Average Remaining Useful Life (in years)</t>
        </is>
      </c>
      <c r="B3" s="4" t="inlineStr">
        <is>
          <t>18 years 3 months 3 days</t>
        </is>
      </c>
      <c r="C3" s="4" t="inlineStr">
        <is>
          <t>18 years 6 months</t>
        </is>
      </c>
    </row>
    <row r="4">
      <c r="A4" s="4" t="inlineStr">
        <is>
          <t>Gross</t>
        </is>
      </c>
      <c r="B4" s="7" t="n">
        <v>3847</v>
      </c>
      <c r="C4" s="7" t="n">
        <v>3478</v>
      </c>
    </row>
    <row r="5">
      <c r="A5" s="4" t="inlineStr">
        <is>
          <t>Accumulated Amortization</t>
        </is>
      </c>
      <c r="B5" s="6" t="n">
        <v>-2948</v>
      </c>
      <c r="C5" s="6" t="n">
        <v>-2741</v>
      </c>
    </row>
    <row r="6">
      <c r="A6" s="4" t="inlineStr">
        <is>
          <t>Net</t>
        </is>
      </c>
      <c r="B6" s="6" t="n">
        <v>899</v>
      </c>
      <c r="C6" s="6" t="n">
        <v>737</v>
      </c>
    </row>
    <row r="7">
      <c r="A7" s="3" t="inlineStr">
        <is>
          <t>Indefinite-lived intangible assets:</t>
        </is>
      </c>
      <c r="B7" s="4" t="inlineStr">
        <is>
          <t xml:space="preserve"> </t>
        </is>
      </c>
      <c r="C7" s="4" t="inlineStr">
        <is>
          <t xml:space="preserve"> </t>
        </is>
      </c>
    </row>
    <row r="8">
      <c r="A8" s="4" t="inlineStr">
        <is>
          <t>Indefinite-lived intangible assets:</t>
        </is>
      </c>
      <c r="B8" s="6" t="n">
        <v>150</v>
      </c>
      <c r="C8" s="6" t="n">
        <v>150</v>
      </c>
    </row>
    <row r="9">
      <c r="A9" s="4" t="inlineStr">
        <is>
          <t>Gross</t>
        </is>
      </c>
      <c r="B9" s="6" t="n">
        <v>3997</v>
      </c>
      <c r="C9" s="6" t="n">
        <v>3628</v>
      </c>
    </row>
    <row r="10">
      <c r="A10" s="4" t="inlineStr">
        <is>
          <t>Intangible assets, net</t>
        </is>
      </c>
      <c r="B10" s="7" t="n">
        <v>1049</v>
      </c>
      <c r="C10" s="7" t="n">
        <v>8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218</v>
      </c>
      <c r="C4" s="7" t="n">
        <v>8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Deficit</t>
        </is>
      </c>
    </row>
    <row r="2">
      <c r="A2" s="4" t="inlineStr">
        <is>
          <t>Beginning balance (in shares) at Dec. 31, 2022</t>
        </is>
      </c>
      <c r="B2" s="4" t="inlineStr">
        <is>
          <t xml:space="preserve"> </t>
        </is>
      </c>
      <c r="C2" s="6" t="n">
        <v>152135026</v>
      </c>
      <c r="D2" s="4" t="inlineStr">
        <is>
          <t xml:space="preserve"> </t>
        </is>
      </c>
      <c r="E2" s="4" t="inlineStr">
        <is>
          <t xml:space="preserve"> </t>
        </is>
      </c>
    </row>
    <row r="3">
      <c r="A3" s="4" t="inlineStr">
        <is>
          <t>Beginning balance at Dec. 31, 2022</t>
        </is>
      </c>
      <c r="B3" s="7" t="n">
        <v>77505</v>
      </c>
      <c r="C3" s="7" t="n">
        <v>1</v>
      </c>
      <c r="D3" s="7" t="n">
        <v>325431</v>
      </c>
      <c r="E3" s="7" t="n">
        <v>-2479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hares issued upon vesting of restricted share units, net of withholdings (in shares)</t>
        </is>
      </c>
      <c r="B5" s="4" t="inlineStr">
        <is>
          <t xml:space="preserve"> </t>
        </is>
      </c>
      <c r="C5" s="6" t="n">
        <v>2197340</v>
      </c>
      <c r="D5" s="4" t="inlineStr">
        <is>
          <t xml:space="preserve"> </t>
        </is>
      </c>
      <c r="E5" s="4" t="inlineStr">
        <is>
          <t xml:space="preserve"> </t>
        </is>
      </c>
    </row>
    <row r="6">
      <c r="A6" s="4" t="inlineStr">
        <is>
          <t>Common shares issued upon vesting of restricted share units, net of withholdings</t>
        </is>
      </c>
      <c r="B6" s="6" t="n">
        <v>-251</v>
      </c>
      <c r="C6" s="4" t="inlineStr">
        <is>
          <t xml:space="preserve"> </t>
        </is>
      </c>
      <c r="D6" s="6" t="n">
        <v>-251</v>
      </c>
      <c r="E6" s="4" t="inlineStr">
        <is>
          <t xml:space="preserve"> </t>
        </is>
      </c>
    </row>
    <row r="7">
      <c r="A7" s="4" t="inlineStr">
        <is>
          <t>Share-based compensation</t>
        </is>
      </c>
      <c r="B7" s="6" t="n">
        <v>2100</v>
      </c>
      <c r="C7" s="4" t="inlineStr">
        <is>
          <t xml:space="preserve"> </t>
        </is>
      </c>
      <c r="D7" s="6" t="n">
        <v>2100</v>
      </c>
      <c r="E7" s="4" t="inlineStr">
        <is>
          <t xml:space="preserve"> </t>
        </is>
      </c>
    </row>
    <row r="8">
      <c r="A8" s="4" t="inlineStr">
        <is>
          <t>Net loss</t>
        </is>
      </c>
      <c r="B8" s="7" t="n">
        <v>-23796</v>
      </c>
      <c r="C8" s="4" t="inlineStr">
        <is>
          <t xml:space="preserve"> </t>
        </is>
      </c>
      <c r="D8" s="4" t="inlineStr">
        <is>
          <t xml:space="preserve"> </t>
        </is>
      </c>
      <c r="E8" s="6" t="n">
        <v>-23796</v>
      </c>
    </row>
    <row r="9">
      <c r="A9" s="4" t="inlineStr">
        <is>
          <t>Ending balance (in shares) at Dec. 31, 2023</t>
        </is>
      </c>
      <c r="B9" s="6" t="n">
        <v>154332366</v>
      </c>
      <c r="C9" s="6" t="n">
        <v>154332366</v>
      </c>
      <c r="D9" s="4" t="inlineStr">
        <is>
          <t xml:space="preserve"> </t>
        </is>
      </c>
      <c r="E9" s="4" t="inlineStr">
        <is>
          <t xml:space="preserve"> </t>
        </is>
      </c>
    </row>
    <row r="10">
      <c r="A10" s="4" t="inlineStr">
        <is>
          <t>Ending balance at Dec. 31, 2023</t>
        </is>
      </c>
      <c r="B10" s="7" t="n">
        <v>55558</v>
      </c>
      <c r="C10" s="7" t="n">
        <v>1</v>
      </c>
      <c r="D10" s="6" t="n">
        <v>327280</v>
      </c>
      <c r="E10" s="6" t="n">
        <v>-27172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ommon shares issued upon vesting of restricted share units, net of withholdings (in shares)</t>
        </is>
      </c>
      <c r="B12" s="4" t="inlineStr">
        <is>
          <t xml:space="preserve"> </t>
        </is>
      </c>
      <c r="C12" s="6" t="n">
        <v>3677175</v>
      </c>
      <c r="D12" s="4" t="inlineStr">
        <is>
          <t xml:space="preserve"> </t>
        </is>
      </c>
      <c r="E12" s="4" t="inlineStr">
        <is>
          <t xml:space="preserve"> </t>
        </is>
      </c>
    </row>
    <row r="13">
      <c r="A13" s="4" t="inlineStr">
        <is>
          <t>Common shares issued upon vesting of restricted share units, net of withholdings</t>
        </is>
      </c>
      <c r="B13" s="6" t="n">
        <v>-145</v>
      </c>
      <c r="C13" s="4" t="inlineStr">
        <is>
          <t xml:space="preserve"> </t>
        </is>
      </c>
      <c r="D13" s="6" t="n">
        <v>-145</v>
      </c>
      <c r="E13" s="4" t="inlineStr">
        <is>
          <t xml:space="preserve"> </t>
        </is>
      </c>
    </row>
    <row r="14">
      <c r="A14" s="4" t="inlineStr">
        <is>
          <t>Share-based compensation</t>
        </is>
      </c>
      <c r="B14" s="6" t="n">
        <v>1520</v>
      </c>
      <c r="C14" s="4" t="inlineStr">
        <is>
          <t xml:space="preserve"> </t>
        </is>
      </c>
      <c r="D14" s="6" t="n">
        <v>1520</v>
      </c>
      <c r="E14" s="4" t="inlineStr">
        <is>
          <t xml:space="preserve"> </t>
        </is>
      </c>
    </row>
    <row r="15">
      <c r="A15" s="4" t="inlineStr">
        <is>
          <t>Net loss</t>
        </is>
      </c>
      <c r="B15" s="7" t="n">
        <v>-29846</v>
      </c>
      <c r="C15" s="4" t="inlineStr">
        <is>
          <t xml:space="preserve"> </t>
        </is>
      </c>
      <c r="D15" s="4" t="inlineStr">
        <is>
          <t xml:space="preserve"> </t>
        </is>
      </c>
      <c r="E15" s="6" t="n">
        <v>-29846</v>
      </c>
    </row>
    <row r="16">
      <c r="A16" s="4" t="inlineStr">
        <is>
          <t>Ending balance (in shares) at Dec. 31, 2024</t>
        </is>
      </c>
      <c r="B16" s="6" t="n">
        <v>158009541</v>
      </c>
      <c r="C16" s="6" t="n">
        <v>158009541</v>
      </c>
      <c r="D16" s="4" t="inlineStr">
        <is>
          <t xml:space="preserve"> </t>
        </is>
      </c>
      <c r="E16" s="4" t="inlineStr">
        <is>
          <t xml:space="preserve"> </t>
        </is>
      </c>
    </row>
    <row r="17">
      <c r="A17" s="4" t="inlineStr">
        <is>
          <t>Ending balance at Dec. 31, 2024</t>
        </is>
      </c>
      <c r="B17" s="7" t="n">
        <v>27087</v>
      </c>
      <c r="C17" s="7" t="n">
        <v>1</v>
      </c>
      <c r="D17" s="7" t="n">
        <v>328655</v>
      </c>
      <c r="E17" s="7" t="n">
        <v>-3015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Dec. 31, 2024</t>
        </is>
      </c>
      <c r="C1" s="2" t="inlineStr">
        <is>
          <t>Dec. 31, 2023</t>
        </is>
      </c>
    </row>
    <row r="2">
      <c r="A2" s="3" t="inlineStr">
        <is>
          <t>Year Ending December 31:</t>
        </is>
      </c>
      <c r="B2" s="4" t="inlineStr">
        <is>
          <t xml:space="preserve"> </t>
        </is>
      </c>
      <c r="C2" s="4" t="inlineStr">
        <is>
          <t xml:space="preserve"> </t>
        </is>
      </c>
    </row>
    <row r="3">
      <c r="A3" s="4" t="inlineStr">
        <is>
          <t>Net</t>
        </is>
      </c>
      <c r="B3" s="7" t="n">
        <v>899</v>
      </c>
      <c r="C3" s="7" t="n">
        <v>737</v>
      </c>
    </row>
    <row r="4">
      <c r="A4" s="4" t="inlineStr">
        <is>
          <t>Finite Lived Intangible Assets, Excluding Software Development</t>
        </is>
      </c>
      <c r="B4" s="4" t="inlineStr">
        <is>
          <t xml:space="preserve"> </t>
        </is>
      </c>
      <c r="C4" s="4" t="inlineStr">
        <is>
          <t xml:space="preserve"> </t>
        </is>
      </c>
    </row>
    <row r="5">
      <c r="A5" s="3" t="inlineStr">
        <is>
          <t>Year Ending December 31:</t>
        </is>
      </c>
      <c r="B5" s="4" t="inlineStr">
        <is>
          <t xml:space="preserve"> </t>
        </is>
      </c>
      <c r="C5" s="4" t="inlineStr">
        <is>
          <t xml:space="preserve"> </t>
        </is>
      </c>
    </row>
    <row r="6">
      <c r="A6" s="4" t="inlineStr">
        <is>
          <t>2025</t>
        </is>
      </c>
      <c r="B6" s="6" t="n">
        <v>225</v>
      </c>
      <c r="C6" s="4" t="inlineStr">
        <is>
          <t xml:space="preserve"> </t>
        </is>
      </c>
    </row>
    <row r="7">
      <c r="A7" s="4" t="inlineStr">
        <is>
          <t>2026</t>
        </is>
      </c>
      <c r="B7" s="6" t="n">
        <v>147</v>
      </c>
      <c r="C7" s="4" t="inlineStr">
        <is>
          <t xml:space="preserve"> </t>
        </is>
      </c>
    </row>
    <row r="8">
      <c r="A8" s="4" t="inlineStr">
        <is>
          <t>2027</t>
        </is>
      </c>
      <c r="B8" s="6" t="n">
        <v>73</v>
      </c>
      <c r="C8" s="4" t="inlineStr">
        <is>
          <t xml:space="preserve"> </t>
        </is>
      </c>
    </row>
    <row r="9">
      <c r="A9" s="4" t="inlineStr">
        <is>
          <t>2028</t>
        </is>
      </c>
      <c r="B9" s="6" t="n">
        <v>23</v>
      </c>
      <c r="C9" s="4" t="inlineStr">
        <is>
          <t xml:space="preserve"> </t>
        </is>
      </c>
    </row>
    <row r="10">
      <c r="A10" s="4" t="inlineStr">
        <is>
          <t>2029</t>
        </is>
      </c>
      <c r="B10" s="6" t="n">
        <v>23</v>
      </c>
      <c r="C10" s="4" t="inlineStr">
        <is>
          <t xml:space="preserve"> </t>
        </is>
      </c>
    </row>
    <row r="11">
      <c r="A11" s="4" t="inlineStr">
        <is>
          <t>Thereafter</t>
        </is>
      </c>
      <c r="B11" s="6" t="n">
        <v>247</v>
      </c>
      <c r="C11" s="4" t="inlineStr">
        <is>
          <t xml:space="preserve"> </t>
        </is>
      </c>
    </row>
    <row r="12">
      <c r="A12" s="4" t="inlineStr">
        <is>
          <t>Net</t>
        </is>
      </c>
      <c r="B12" s="7" t="n">
        <v>738</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CENSE AND MEDIA RIGHTS - Narrative (Details) - USD ($) $ in Thousands</t>
        </is>
      </c>
      <c r="C1" s="2" t="inlineStr">
        <is>
          <t>12 Months Ended</t>
        </is>
      </c>
    </row>
    <row r="2">
      <c r="B2" s="2" t="inlineStr">
        <is>
          <t>Oct. 11, 2022</t>
        </is>
      </c>
      <c r="C2" s="2" t="inlineStr">
        <is>
          <t>Dec. 31, 2024</t>
        </is>
      </c>
      <c r="D2" s="2" t="inlineStr">
        <is>
          <t>Dec. 31, 2023</t>
        </is>
      </c>
      <c r="E2" s="2" t="inlineStr">
        <is>
          <t>Feb. 05,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icensed properties</t>
        </is>
      </c>
      <c r="B4" s="4" t="inlineStr">
        <is>
          <t xml:space="preserve"> </t>
        </is>
      </c>
      <c r="C4" s="7" t="n">
        <v>11691</v>
      </c>
      <c r="D4" s="7" t="n">
        <v>14589</v>
      </c>
      <c r="E4" s="4" t="inlineStr">
        <is>
          <t xml:space="preserve"> </t>
        </is>
      </c>
    </row>
    <row r="5">
      <c r="A5" s="4" t="inlineStr">
        <is>
          <t>License and media rights</t>
        </is>
      </c>
      <c r="B5" s="4" t="inlineStr">
        <is>
          <t xml:space="preserve"> </t>
        </is>
      </c>
      <c r="C5" s="6" t="n">
        <v>3000</v>
      </c>
      <c r="D5" s="6" t="n">
        <v>4982</v>
      </c>
      <c r="E5" s="4" t="inlineStr">
        <is>
          <t xml:space="preserve"> </t>
        </is>
      </c>
    </row>
    <row r="6">
      <c r="A6" s="4" t="inlineStr">
        <is>
          <t>Licensing Agreement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mortization</t>
        </is>
      </c>
      <c r="B8" s="4" t="inlineStr">
        <is>
          <t xml:space="preserve"> </t>
        </is>
      </c>
      <c r="C8" s="6" t="n">
        <v>4897</v>
      </c>
      <c r="D8" s="6" t="n">
        <v>9794</v>
      </c>
      <c r="E8" s="4" t="inlineStr">
        <is>
          <t xml:space="preserve"> </t>
        </is>
      </c>
    </row>
    <row r="9">
      <c r="A9" s="4" t="inlineStr">
        <is>
          <t>Major League Baseball Properties Inc</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llaborative arrangement rights and obligations milestone payments payable</t>
        </is>
      </c>
      <c r="B11" s="4" t="inlineStr">
        <is>
          <t xml:space="preserve"> </t>
        </is>
      </c>
      <c r="C11" s="4" t="inlineStr">
        <is>
          <t xml:space="preserve"> </t>
        </is>
      </c>
      <c r="D11" s="4" t="inlineStr">
        <is>
          <t xml:space="preserve"> </t>
        </is>
      </c>
      <c r="E11" s="7" t="n">
        <v>23000</v>
      </c>
    </row>
    <row r="12">
      <c r="A12" s="4" t="inlineStr">
        <is>
          <t>Major League Baseball Properties Inc | Private Place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Totality of consideration (as a percent)</t>
        </is>
      </c>
      <c r="B14" s="9" t="n">
        <v>0.04</v>
      </c>
      <c r="C14" s="4" t="inlineStr">
        <is>
          <t xml:space="preserve"> </t>
        </is>
      </c>
      <c r="D14" s="4" t="inlineStr">
        <is>
          <t xml:space="preserve"> </t>
        </is>
      </c>
      <c r="E14" s="4" t="inlineStr">
        <is>
          <t xml:space="preserve"> </t>
        </is>
      </c>
    </row>
    <row r="15">
      <c r="A15" s="4" t="inlineStr">
        <is>
          <t>Major League Baseball Properties Inc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Collaborative arrangement rights and obligations milestone payments payable</t>
        </is>
      </c>
      <c r="B17" s="7" t="n">
        <v>31500</v>
      </c>
      <c r="C17" s="4" t="inlineStr">
        <is>
          <t xml:space="preserve"> </t>
        </is>
      </c>
      <c r="D17" s="4" t="inlineStr">
        <is>
          <t xml:space="preserve"> </t>
        </is>
      </c>
      <c r="E17" s="4" t="inlineStr">
        <is>
          <t xml:space="preserve"> </t>
        </is>
      </c>
    </row>
    <row r="18">
      <c r="A18" s="4" t="inlineStr">
        <is>
          <t>Percentage of royalty on the company's gross revenue (as a percent)</t>
        </is>
      </c>
      <c r="B18" s="9" t="n">
        <v>0.1</v>
      </c>
      <c r="C18" s="4" t="inlineStr">
        <is>
          <t xml:space="preserve"> </t>
        </is>
      </c>
      <c r="D18" s="4" t="inlineStr">
        <is>
          <t xml:space="preserve"> </t>
        </is>
      </c>
      <c r="E18" s="4" t="inlineStr">
        <is>
          <t xml:space="preserve"> </t>
        </is>
      </c>
    </row>
    <row r="19">
      <c r="A19" s="4" t="inlineStr">
        <is>
          <t>Royalty maximum revenue</t>
        </is>
      </c>
      <c r="B19" s="7" t="n">
        <v>18000</v>
      </c>
      <c r="C19" s="4" t="inlineStr">
        <is>
          <t xml:space="preserve"> </t>
        </is>
      </c>
      <c r="D19" s="4" t="inlineStr">
        <is>
          <t xml:space="preserve"> </t>
        </is>
      </c>
      <c r="E19" s="4" t="inlineStr">
        <is>
          <t xml:space="preserve"> </t>
        </is>
      </c>
    </row>
    <row r="20">
      <c r="A20" s="4" t="inlineStr">
        <is>
          <t>Payments for license fee obligation</t>
        </is>
      </c>
      <c r="B20" s="4" t="inlineStr">
        <is>
          <t xml:space="preserve"> </t>
        </is>
      </c>
      <c r="C20" s="7" t="n">
        <v>5000</v>
      </c>
      <c r="D20" s="7" t="n">
        <v>8000</v>
      </c>
      <c r="E2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MEDIA RIGHTS - Schedule of License Liability Maturity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Less: Current license liabilities</t>
        </is>
      </c>
      <c r="B3" s="7" t="n">
        <v>-5209</v>
      </c>
      <c r="C3" s="7" t="n">
        <v>-9852</v>
      </c>
    </row>
    <row r="4">
      <c r="A4" s="4" t="inlineStr">
        <is>
          <t>Total non-current license and media rights payable</t>
        </is>
      </c>
      <c r="B4" s="6" t="n">
        <v>11809</v>
      </c>
      <c r="C4" s="7" t="n">
        <v>11338</v>
      </c>
    </row>
    <row r="5">
      <c r="A5" s="4" t="inlineStr">
        <is>
          <t>Licensing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5</t>
        </is>
      </c>
      <c r="B7" s="6" t="n">
        <v>5500</v>
      </c>
      <c r="C7" s="4" t="inlineStr">
        <is>
          <t xml:space="preserve"> </t>
        </is>
      </c>
    </row>
    <row r="8">
      <c r="A8" s="4" t="inlineStr">
        <is>
          <t>2026</t>
        </is>
      </c>
      <c r="B8" s="6" t="n">
        <v>6000</v>
      </c>
      <c r="C8" s="4" t="inlineStr">
        <is>
          <t xml:space="preserve"> </t>
        </is>
      </c>
    </row>
    <row r="9">
      <c r="A9" s="4" t="inlineStr">
        <is>
          <t>2027</t>
        </is>
      </c>
      <c r="B9" s="6" t="n">
        <v>6500</v>
      </c>
      <c r="C9" s="4" t="inlineStr">
        <is>
          <t xml:space="preserve"> </t>
        </is>
      </c>
    </row>
    <row r="10">
      <c r="A10" s="4" t="inlineStr">
        <is>
          <t>Total payments</t>
        </is>
      </c>
      <c r="B10" s="6" t="n">
        <v>18000</v>
      </c>
      <c r="C10" s="4" t="inlineStr">
        <is>
          <t xml:space="preserve"> </t>
        </is>
      </c>
    </row>
    <row r="11">
      <c r="A11" s="4" t="inlineStr">
        <is>
          <t>Less: Imputed interest</t>
        </is>
      </c>
      <c r="B11" s="6" t="n">
        <v>-982</v>
      </c>
      <c r="C11" s="4" t="inlineStr">
        <is>
          <t xml:space="preserve"> </t>
        </is>
      </c>
    </row>
    <row r="12">
      <c r="A12" s="4" t="inlineStr">
        <is>
          <t>Total license and media rights payable</t>
        </is>
      </c>
      <c r="B12" s="7" t="n">
        <v>17018</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MEDIA RIGHTS - Amortization of License (Details) - Licensing Agreements $ in Thousands</t>
        </is>
      </c>
      <c r="B1" s="2" t="inlineStr">
        <is>
          <t>Dec. 31, 2024 USD ($)</t>
        </is>
      </c>
    </row>
    <row r="2">
      <c r="A2" s="3" t="inlineStr">
        <is>
          <t>Other Commitments [Line Items]</t>
        </is>
      </c>
      <c r="B2" s="4" t="inlineStr">
        <is>
          <t xml:space="preserve"> </t>
        </is>
      </c>
    </row>
    <row r="3">
      <c r="A3" s="4" t="inlineStr">
        <is>
          <t>2025</t>
        </is>
      </c>
      <c r="B3" s="7" t="n">
        <v>3897</v>
      </c>
    </row>
    <row r="4">
      <c r="A4" s="4" t="inlineStr">
        <is>
          <t>2026</t>
        </is>
      </c>
      <c r="B4" s="6" t="n">
        <v>3897</v>
      </c>
    </row>
    <row r="5">
      <c r="A5" s="4" t="inlineStr">
        <is>
          <t>2027</t>
        </is>
      </c>
      <c r="B5" s="6" t="n">
        <v>3897</v>
      </c>
    </row>
    <row r="6">
      <c r="A6" s="4" t="inlineStr">
        <is>
          <t>Total future amortization</t>
        </is>
      </c>
      <c r="B6" s="7" t="n">
        <v>116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33" customWidth="1" min="6" max="6"/>
    <col width="22" customWidth="1" min="7" max="7"/>
    <col width="33" customWidth="1" min="8" max="8"/>
  </cols>
  <sheetData>
    <row r="1">
      <c r="A1" s="1" t="inlineStr">
        <is>
          <t>DEBT - Narrative (Details) - BAT Group $ / shares in Units, $ in Thousands, $ in Millions</t>
        </is>
      </c>
      <c r="B1" s="2" t="inlineStr">
        <is>
          <t>12 Months Ended</t>
        </is>
      </c>
    </row>
    <row r="2">
      <c r="B2" s="2" t="inlineStr">
        <is>
          <t>Dec. 31, 2024 USD ($)</t>
        </is>
      </c>
      <c r="C2" s="2" t="inlineStr">
        <is>
          <t>Dec. 31, 2023 USD ($)</t>
        </is>
      </c>
      <c r="D2" s="2" t="inlineStr">
        <is>
          <t>Dec. 31, 2024 $ / shares</t>
        </is>
      </c>
      <c r="E2" s="2" t="inlineStr">
        <is>
          <t>Nov. 30, 2022 USD ($)</t>
        </is>
      </c>
      <c r="F2" s="2" t="inlineStr">
        <is>
          <t>Nov. 30, 2022 CAD ($) $ / shares</t>
        </is>
      </c>
      <c r="G2" s="2" t="inlineStr">
        <is>
          <t>Nov. 14, 2022 USD ($)</t>
        </is>
      </c>
      <c r="H2" s="2" t="inlineStr">
        <is>
          <t>Nov. 14, 2022 CA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ownership percentage of shares (as a percent)</t>
        </is>
      </c>
      <c r="B4" s="11" t="n">
        <v>0.199</v>
      </c>
      <c r="C4" s="4" t="inlineStr">
        <is>
          <t xml:space="preserve"> </t>
        </is>
      </c>
      <c r="D4" s="4" t="inlineStr">
        <is>
          <t xml:space="preserve"> </t>
        </is>
      </c>
      <c r="E4" s="11" t="n">
        <v>0.199</v>
      </c>
      <c r="F4" s="11" t="n">
        <v>0.199</v>
      </c>
      <c r="G4" s="11" t="n">
        <v>0.199</v>
      </c>
      <c r="H4" s="11" t="n">
        <v>0.199</v>
      </c>
    </row>
    <row r="5">
      <c r="A5" s="4" t="inlineStr">
        <is>
          <t>Conversion price (in CAD per share) | $ / shares</t>
        </is>
      </c>
      <c r="B5" s="4" t="inlineStr">
        <is>
          <t xml:space="preserve"> </t>
        </is>
      </c>
      <c r="C5" s="4" t="inlineStr">
        <is>
          <t xml:space="preserve"> </t>
        </is>
      </c>
      <c r="D5" s="7" t="n">
        <v>2</v>
      </c>
      <c r="E5" s="4" t="inlineStr">
        <is>
          <t xml:space="preserve"> </t>
        </is>
      </c>
      <c r="F5" s="7" t="n">
        <v>2</v>
      </c>
      <c r="G5" s="4" t="inlineStr">
        <is>
          <t xml:space="preserve"> </t>
        </is>
      </c>
      <c r="H5" s="7" t="n">
        <v>2</v>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7" t="n">
        <v>58172</v>
      </c>
      <c r="C8" s="7" t="n">
        <v>60116</v>
      </c>
      <c r="D8" s="4" t="inlineStr">
        <is>
          <t xml:space="preserve"> </t>
        </is>
      </c>
      <c r="E8" s="7" t="n">
        <v>56800</v>
      </c>
      <c r="F8" s="5" t="n">
        <v>75.3</v>
      </c>
      <c r="G8" s="7" t="n">
        <v>56800</v>
      </c>
      <c r="H8" s="5" t="n">
        <v>75.3</v>
      </c>
    </row>
    <row r="9">
      <c r="A9" s="4" t="inlineStr">
        <is>
          <t>Foreign currency gain (loss)</t>
        </is>
      </c>
      <c r="B9" s="6" t="n">
        <v>3546</v>
      </c>
      <c r="C9" s="6" t="n">
        <v>-8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yable</t>
        </is>
      </c>
      <c r="B10" s="7" t="n">
        <v>6078</v>
      </c>
      <c r="C10" s="7" t="n">
        <v>31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 rate, percentage</t>
        </is>
      </c>
      <c r="B13" s="4" t="inlineStr">
        <is>
          <t xml:space="preserve"> </t>
        </is>
      </c>
      <c r="C13" s="4" t="inlineStr">
        <is>
          <t xml:space="preserve"> </t>
        </is>
      </c>
      <c r="D13" s="4" t="inlineStr">
        <is>
          <t xml:space="preserve"> </t>
        </is>
      </c>
      <c r="E13" s="9" t="n">
        <v>0.05</v>
      </c>
      <c r="F13" s="9" t="n">
        <v>0.05</v>
      </c>
      <c r="G13" s="9" t="n">
        <v>0.05</v>
      </c>
      <c r="H13" s="9" t="n">
        <v>0.05</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 rate, percentage</t>
        </is>
      </c>
      <c r="B16" s="4" t="inlineStr">
        <is>
          <t xml:space="preserve"> </t>
        </is>
      </c>
      <c r="C16" s="4" t="inlineStr">
        <is>
          <t xml:space="preserve"> </t>
        </is>
      </c>
      <c r="D16" s="4" t="inlineStr">
        <is>
          <t xml:space="preserve"> </t>
        </is>
      </c>
      <c r="E16" s="11" t="n">
        <v>0.015</v>
      </c>
      <c r="F16" s="11" t="n">
        <v>0.015</v>
      </c>
      <c r="G16" s="11" t="n">
        <v>0.015</v>
      </c>
      <c r="H16" s="11" t="n">
        <v>0.015</v>
      </c>
    </row>
  </sheetData>
  <mergeCells count="4">
    <mergeCell ref="B1:C1"/>
    <mergeCell ref="G1:H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Convertible Debenture (Details) - BAT Group - Convertible Notes Payable $ in Thousands, $ in Millions</t>
        </is>
      </c>
      <c r="B1" s="2" t="inlineStr">
        <is>
          <t>Dec. 31, 2024 USD ($)</t>
        </is>
      </c>
      <c r="C1" s="2" t="inlineStr">
        <is>
          <t>Dec. 31, 2023 USD ($)</t>
        </is>
      </c>
      <c r="D1" s="2" t="inlineStr">
        <is>
          <t>Nov. 30, 2022 USD ($)</t>
        </is>
      </c>
      <c r="E1" s="2" t="inlineStr">
        <is>
          <t>Nov. 30, 2022 CAD ($)</t>
        </is>
      </c>
      <c r="F1" s="2" t="inlineStr">
        <is>
          <t>Nov. 14, 2022 USD ($)</t>
        </is>
      </c>
      <c r="G1" s="2" t="inlineStr">
        <is>
          <t>Nov. 14, 2022 CA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7" t="n">
        <v>58172</v>
      </c>
      <c r="C3" s="7" t="n">
        <v>60116</v>
      </c>
      <c r="D3" s="7" t="n">
        <v>56800</v>
      </c>
      <c r="E3" s="5" t="n">
        <v>75.3</v>
      </c>
      <c r="F3" s="7" t="n">
        <v>56800</v>
      </c>
      <c r="G3" s="5" t="n">
        <v>75.3</v>
      </c>
    </row>
    <row r="4">
      <c r="A4" s="4" t="inlineStr">
        <is>
          <t>Unamortized Debt Discount and Costs</t>
        </is>
      </c>
      <c r="B4" s="6" t="n">
        <v>-14541</v>
      </c>
      <c r="C4" s="6" t="n">
        <v>-17588</v>
      </c>
      <c r="D4" s="4" t="inlineStr">
        <is>
          <t xml:space="preserve"> </t>
        </is>
      </c>
      <c r="E4" s="4" t="inlineStr">
        <is>
          <t xml:space="preserve"> </t>
        </is>
      </c>
      <c r="F4" s="4" t="inlineStr">
        <is>
          <t xml:space="preserve"> </t>
        </is>
      </c>
      <c r="G4" s="4" t="inlineStr">
        <is>
          <t xml:space="preserve"> </t>
        </is>
      </c>
    </row>
    <row r="5">
      <c r="A5" s="4" t="inlineStr">
        <is>
          <t>Net Carrying Amount</t>
        </is>
      </c>
      <c r="B5" s="7" t="n">
        <v>43631</v>
      </c>
      <c r="C5" s="7" t="n">
        <v>42528</v>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Details) - BAT Group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Interest expense</t>
        </is>
      </c>
      <c r="B4" s="7" t="n">
        <v>2896</v>
      </c>
      <c r="C4" s="7" t="n">
        <v>2803</v>
      </c>
    </row>
    <row r="5">
      <c r="A5" s="4" t="inlineStr">
        <is>
          <t>Amortization of debt discounts and costs</t>
        </is>
      </c>
      <c r="B5" s="6" t="n">
        <v>1753</v>
      </c>
      <c r="C5" s="6" t="n">
        <v>1437</v>
      </c>
    </row>
    <row r="6">
      <c r="A6" s="4" t="inlineStr">
        <is>
          <t>Total</t>
        </is>
      </c>
      <c r="B6" s="7" t="n">
        <v>4649</v>
      </c>
      <c r="C6" s="7" t="n">
        <v>424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6" customWidth="1" min="2" max="2"/>
  </cols>
  <sheetData>
    <row r="1">
      <c r="A1" s="1" t="inlineStr">
        <is>
          <t>LEASES - Narrative (Details)</t>
        </is>
      </c>
      <c r="B1" s="2" t="inlineStr">
        <is>
          <t>Dec. 31, 2024</t>
        </is>
      </c>
    </row>
    <row r="2">
      <c r="A2" s="3" t="inlineStr">
        <is>
          <t>Lessee, Lease, Description [Line Items]</t>
        </is>
      </c>
      <c r="B2" s="4" t="inlineStr">
        <is>
          <t xml:space="preserve"> </t>
        </is>
      </c>
    </row>
    <row r="3">
      <c r="A3" s="4" t="inlineStr">
        <is>
          <t>Renewal term (in years)</t>
        </is>
      </c>
      <c r="B3" s="4" t="inlineStr">
        <is>
          <t>5 years</t>
        </is>
      </c>
    </row>
    <row r="4">
      <c r="A4" s="4" t="inlineStr">
        <is>
          <t>Weighted average remaining lease term (in years)</t>
        </is>
      </c>
      <c r="B4" s="4" t="inlineStr">
        <is>
          <t>9 years 1 month 6 days</t>
        </is>
      </c>
    </row>
    <row r="5">
      <c r="A5" s="4" t="inlineStr">
        <is>
          <t>Weighted average discount rate (as a percent)</t>
        </is>
      </c>
      <c r="B5" s="11" t="n">
        <v>0.057</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s (in years)</t>
        </is>
      </c>
      <c r="B8" s="4" t="inlineStr">
        <is>
          <t>8 months 12 day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 (in years)</t>
        </is>
      </c>
      <c r="B11" s="4" t="inlineStr">
        <is>
          <t>10 years 2 months 12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and Other Information Related to Leases (Details) - USD ($) $ in Thousand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Fixed lease cost</t>
        </is>
      </c>
      <c r="B4" s="7" t="n">
        <v>1346</v>
      </c>
      <c r="C4" s="7" t="n">
        <v>1653</v>
      </c>
    </row>
    <row r="5">
      <c r="A5" s="4" t="inlineStr">
        <is>
          <t>Variable lease cost</t>
        </is>
      </c>
      <c r="B5" s="6" t="n">
        <v>533</v>
      </c>
      <c r="C5" s="6" t="n">
        <v>395</v>
      </c>
    </row>
    <row r="6">
      <c r="A6" s="4" t="inlineStr">
        <is>
          <t>Total lease cost</t>
        </is>
      </c>
      <c r="B6" s="6" t="n">
        <v>1879</v>
      </c>
      <c r="C6" s="6" t="n">
        <v>2048</v>
      </c>
    </row>
    <row r="7">
      <c r="A7" s="4" t="inlineStr">
        <is>
          <t>Sublease income</t>
        </is>
      </c>
      <c r="B7" s="7" t="n">
        <v>1064</v>
      </c>
      <c r="C7" s="7" t="n">
        <v>94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2247</v>
      </c>
      <c r="C4" s="7" t="n">
        <v>34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9846</v>
      </c>
      <c r="C4" s="7" t="n">
        <v>-237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979</v>
      </c>
      <c r="C6" s="6" t="n">
        <v>15160</v>
      </c>
    </row>
    <row r="7">
      <c r="A7" s="4" t="inlineStr">
        <is>
          <t>Change in fair value of financial instruments</t>
        </is>
      </c>
      <c r="B7" s="6" t="n">
        <v>-615</v>
      </c>
      <c r="C7" s="6" t="n">
        <v>-9339</v>
      </c>
    </row>
    <row r="8">
      <c r="A8" s="4" t="inlineStr">
        <is>
          <t>Gain on initial investment in unconsolidated entity</t>
        </is>
      </c>
      <c r="B8" s="6" t="n">
        <v>0</v>
      </c>
      <c r="C8" s="6" t="n">
        <v>-10700</v>
      </c>
    </row>
    <row r="9">
      <c r="A9" s="4" t="inlineStr">
        <is>
          <t>Convertible debenture and other accrued interest</t>
        </is>
      </c>
      <c r="B9" s="6" t="n">
        <v>3724</v>
      </c>
      <c r="C9" s="6" t="n">
        <v>3857</v>
      </c>
    </row>
    <row r="10">
      <c r="A10" s="4" t="inlineStr">
        <is>
          <t>Gain on foreign currency transaction</t>
        </is>
      </c>
      <c r="B10" s="6" t="n">
        <v>-3631</v>
      </c>
      <c r="C10" s="6" t="n">
        <v>1142</v>
      </c>
    </row>
    <row r="11">
      <c r="A11" s="4" t="inlineStr">
        <is>
          <t>Share-based compensation</t>
        </is>
      </c>
      <c r="B11" s="6" t="n">
        <v>1520</v>
      </c>
      <c r="C11" s="6" t="n">
        <v>2100</v>
      </c>
    </row>
    <row r="12">
      <c r="A12" s="4" t="inlineStr">
        <is>
          <t>Changes in right-of-use assets</t>
        </is>
      </c>
      <c r="B12" s="6" t="n">
        <v>1771</v>
      </c>
      <c r="C12" s="6" t="n">
        <v>1918</v>
      </c>
    </row>
    <row r="13">
      <c r="A13" s="4" t="inlineStr">
        <is>
          <t>Allowance for credit losses</t>
        </is>
      </c>
      <c r="B13" s="6" t="n">
        <v>140</v>
      </c>
      <c r="C13" s="6" t="n">
        <v>1240</v>
      </c>
    </row>
    <row r="14">
      <c r="A14" s="4" t="inlineStr">
        <is>
          <t>Inventory provision</t>
        </is>
      </c>
      <c r="B14" s="6" t="n">
        <v>4154</v>
      </c>
      <c r="C14" s="6" t="n">
        <v>1039</v>
      </c>
    </row>
    <row r="15">
      <c r="A15" s="4" t="inlineStr">
        <is>
          <t>Asset impairment</t>
        </is>
      </c>
      <c r="B15" s="6" t="n">
        <v>0</v>
      </c>
      <c r="C15" s="6" t="n">
        <v>548</v>
      </c>
    </row>
    <row r="16">
      <c r="A16" s="4" t="inlineStr">
        <is>
          <t>Other</t>
        </is>
      </c>
      <c r="B16" s="6" t="n">
        <v>611</v>
      </c>
      <c r="C16" s="6" t="n">
        <v>3313</v>
      </c>
    </row>
    <row r="17">
      <c r="A17" s="3" t="inlineStr">
        <is>
          <t>Changes in operating assets and liabilities:</t>
        </is>
      </c>
      <c r="B17" s="4" t="inlineStr">
        <is>
          <t xml:space="preserve"> </t>
        </is>
      </c>
      <c r="C17" s="4" t="inlineStr">
        <is>
          <t xml:space="preserve"> </t>
        </is>
      </c>
    </row>
    <row r="18">
      <c r="A18" s="4" t="inlineStr">
        <is>
          <t>Accounts receivable, net</t>
        </is>
      </c>
      <c r="B18" s="6" t="n">
        <v>361</v>
      </c>
      <c r="C18" s="6" t="n">
        <v>-809</v>
      </c>
    </row>
    <row r="19">
      <c r="A19" s="4" t="inlineStr">
        <is>
          <t>Inventories, net</t>
        </is>
      </c>
      <c r="B19" s="6" t="n">
        <v>-1520</v>
      </c>
      <c r="C19" s="6" t="n">
        <v>4376</v>
      </c>
    </row>
    <row r="20">
      <c r="A20" s="4" t="inlineStr">
        <is>
          <t>Prepaid expenses and other current assets</t>
        </is>
      </c>
      <c r="B20" s="6" t="n">
        <v>1332</v>
      </c>
      <c r="C20" s="6" t="n">
        <v>85</v>
      </c>
    </row>
    <row r="21">
      <c r="A21" s="4" t="inlineStr">
        <is>
          <t>Operating lease obligations</t>
        </is>
      </c>
      <c r="B21" s="6" t="n">
        <v>-2247</v>
      </c>
      <c r="C21" s="6" t="n">
        <v>-2304</v>
      </c>
    </row>
    <row r="22">
      <c r="A22" s="4" t="inlineStr">
        <is>
          <t>Accounts payable, accrued and other liabilities</t>
        </is>
      </c>
      <c r="B22" s="6" t="n">
        <v>-1664</v>
      </c>
      <c r="C22" s="6" t="n">
        <v>151</v>
      </c>
    </row>
    <row r="23">
      <c r="A23" s="4" t="inlineStr">
        <is>
          <t>License and media rights payable</t>
        </is>
      </c>
      <c r="B23" s="6" t="n">
        <v>-5000</v>
      </c>
      <c r="C23" s="6" t="n">
        <v>-8000</v>
      </c>
    </row>
    <row r="24">
      <c r="A24" s="4" t="inlineStr">
        <is>
          <t>Income tax and other receivable</t>
        </is>
      </c>
      <c r="B24" s="6" t="n">
        <v>0</v>
      </c>
      <c r="C24" s="6" t="n">
        <v>4261</v>
      </c>
    </row>
    <row r="25">
      <c r="A25" s="4" t="inlineStr">
        <is>
          <t>Other operating assets and liabilities, net</t>
        </is>
      </c>
      <c r="B25" s="6" t="n">
        <v>-330</v>
      </c>
      <c r="C25" s="6" t="n">
        <v>372</v>
      </c>
    </row>
    <row r="26">
      <c r="A26" s="4" t="inlineStr">
        <is>
          <t>Net cash used in operating activities</t>
        </is>
      </c>
      <c r="B26" s="6" t="n">
        <v>-21261</v>
      </c>
      <c r="C26" s="6" t="n">
        <v>-15386</v>
      </c>
    </row>
    <row r="27">
      <c r="A27" s="3" t="inlineStr">
        <is>
          <t>Cash flows from investing activities:</t>
        </is>
      </c>
      <c r="B27" s="4" t="inlineStr">
        <is>
          <t xml:space="preserve"> </t>
        </is>
      </c>
      <c r="C27" s="4" t="inlineStr">
        <is>
          <t xml:space="preserve"> </t>
        </is>
      </c>
    </row>
    <row r="28">
      <c r="A28" s="4" t="inlineStr">
        <is>
          <t>Purchases of property and equipment and intangible assets</t>
        </is>
      </c>
      <c r="B28" s="6" t="n">
        <v>-3851</v>
      </c>
      <c r="C28" s="6" t="n">
        <v>-3691</v>
      </c>
    </row>
    <row r="29">
      <c r="A29" s="4" t="inlineStr">
        <is>
          <t>Proceeds from sale of assets</t>
        </is>
      </c>
      <c r="B29" s="6" t="n">
        <v>55</v>
      </c>
      <c r="C29" s="6" t="n">
        <v>185</v>
      </c>
    </row>
    <row r="30">
      <c r="A30" s="4" t="inlineStr">
        <is>
          <t>Net cash provided by/(used in) investing activities</t>
        </is>
      </c>
      <c r="B30" s="6" t="n">
        <v>-3796</v>
      </c>
      <c r="C30" s="6" t="n">
        <v>-3506</v>
      </c>
    </row>
    <row r="31">
      <c r="A31" s="3" t="inlineStr">
        <is>
          <t>Cash flows from financing activities:</t>
        </is>
      </c>
      <c r="B31" s="4" t="inlineStr">
        <is>
          <t xml:space="preserve"> </t>
        </is>
      </c>
      <c r="C31" s="4" t="inlineStr">
        <is>
          <t xml:space="preserve"> </t>
        </is>
      </c>
    </row>
    <row r="32">
      <c r="A32" s="4" t="inlineStr">
        <is>
          <t>Other financing activities</t>
        </is>
      </c>
      <c r="B32" s="6" t="n">
        <v>-145</v>
      </c>
      <c r="C32" s="6" t="n">
        <v>-251</v>
      </c>
    </row>
    <row r="33">
      <c r="A33" s="4" t="inlineStr">
        <is>
          <t>Net cash used in financing activities</t>
        </is>
      </c>
      <c r="B33" s="6" t="n">
        <v>-145</v>
      </c>
      <c r="C33" s="6" t="n">
        <v>-251</v>
      </c>
    </row>
    <row r="34">
      <c r="A34" s="4" t="inlineStr">
        <is>
          <t>Net decrease in cash and cash equivalents</t>
        </is>
      </c>
      <c r="B34" s="6" t="n">
        <v>-25202</v>
      </c>
      <c r="C34" s="6" t="n">
        <v>-19143</v>
      </c>
    </row>
    <row r="35">
      <c r="A35" s="4" t="inlineStr">
        <is>
          <t>Cash and cash equivalents —beginning of year</t>
        </is>
      </c>
      <c r="B35" s="6" t="n">
        <v>47820</v>
      </c>
      <c r="C35" s="6" t="n">
        <v>66963</v>
      </c>
    </row>
    <row r="36">
      <c r="A36" s="4" t="inlineStr">
        <is>
          <t>Cash and cash equivalents —end of year</t>
        </is>
      </c>
      <c r="B36" s="6" t="n">
        <v>22618</v>
      </c>
      <c r="C36" s="6" t="n">
        <v>47820</v>
      </c>
    </row>
    <row r="37">
      <c r="A37" s="3" t="inlineStr">
        <is>
          <t>Non-cash activities:</t>
        </is>
      </c>
      <c r="B37" s="4" t="inlineStr">
        <is>
          <t xml:space="preserve"> </t>
        </is>
      </c>
      <c r="C37" s="4" t="inlineStr">
        <is>
          <t xml:space="preserve"> </t>
        </is>
      </c>
    </row>
    <row r="38">
      <c r="A38" s="4" t="inlineStr">
        <is>
          <t>Non-cash issuance of note receivable</t>
        </is>
      </c>
      <c r="B38" s="6" t="n">
        <v>0</v>
      </c>
      <c r="C38" s="6" t="n">
        <v>-170</v>
      </c>
    </row>
    <row r="39">
      <c r="A39" s="4" t="inlineStr">
        <is>
          <t>Non-cash purchases of property and equipment and intangibles</t>
        </is>
      </c>
      <c r="B39" s="7" t="n">
        <v>-3</v>
      </c>
      <c r="C39" s="7" t="n">
        <v>-23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Year Ending December 31:</t>
        </is>
      </c>
      <c r="B2" s="4" t="inlineStr">
        <is>
          <t xml:space="preserve"> </t>
        </is>
      </c>
      <c r="C2" s="4" t="inlineStr">
        <is>
          <t xml:space="preserve"> </t>
        </is>
      </c>
    </row>
    <row r="3">
      <c r="A3" s="4" t="inlineStr">
        <is>
          <t>2025</t>
        </is>
      </c>
      <c r="B3" s="7" t="n">
        <v>2937</v>
      </c>
      <c r="C3" s="4" t="inlineStr">
        <is>
          <t xml:space="preserve"> </t>
        </is>
      </c>
    </row>
    <row r="4">
      <c r="A4" s="4" t="inlineStr">
        <is>
          <t>2026</t>
        </is>
      </c>
      <c r="B4" s="6" t="n">
        <v>2176</v>
      </c>
      <c r="C4" s="4" t="inlineStr">
        <is>
          <t xml:space="preserve"> </t>
        </is>
      </c>
    </row>
    <row r="5">
      <c r="A5" s="4" t="inlineStr">
        <is>
          <t>2027</t>
        </is>
      </c>
      <c r="B5" s="6" t="n">
        <v>1844</v>
      </c>
      <c r="C5" s="4" t="inlineStr">
        <is>
          <t xml:space="preserve"> </t>
        </is>
      </c>
    </row>
    <row r="6">
      <c r="A6" s="4" t="inlineStr">
        <is>
          <t>2028</t>
        </is>
      </c>
      <c r="B6" s="6" t="n">
        <v>1762</v>
      </c>
      <c r="C6" s="4" t="inlineStr">
        <is>
          <t xml:space="preserve"> </t>
        </is>
      </c>
    </row>
    <row r="7">
      <c r="A7" s="4" t="inlineStr">
        <is>
          <t>2029</t>
        </is>
      </c>
      <c r="B7" s="6" t="n">
        <v>1806</v>
      </c>
      <c r="C7" s="4" t="inlineStr">
        <is>
          <t xml:space="preserve"> </t>
        </is>
      </c>
    </row>
    <row r="8">
      <c r="A8" s="4" t="inlineStr">
        <is>
          <t>Thereafter</t>
        </is>
      </c>
      <c r="B8" s="6" t="n">
        <v>10078</v>
      </c>
      <c r="C8" s="4" t="inlineStr">
        <is>
          <t xml:space="preserve"> </t>
        </is>
      </c>
    </row>
    <row r="9">
      <c r="A9" s="4" t="inlineStr">
        <is>
          <t>Total lease obligation</t>
        </is>
      </c>
      <c r="B9" s="6" t="n">
        <v>20603</v>
      </c>
      <c r="C9" s="4" t="inlineStr">
        <is>
          <t xml:space="preserve"> </t>
        </is>
      </c>
    </row>
    <row r="10">
      <c r="A10" s="4" t="inlineStr">
        <is>
          <t>Less: Imputed interest</t>
        </is>
      </c>
      <c r="B10" s="6" t="n">
        <v>-4896</v>
      </c>
      <c r="C10" s="4" t="inlineStr">
        <is>
          <t xml:space="preserve"> </t>
        </is>
      </c>
    </row>
    <row r="11">
      <c r="A11" s="4" t="inlineStr">
        <is>
          <t>Total lease liabilities</t>
        </is>
      </c>
      <c r="B11" s="6" t="n">
        <v>15707</v>
      </c>
      <c r="C11" s="4" t="inlineStr">
        <is>
          <t xml:space="preserve"> </t>
        </is>
      </c>
    </row>
    <row r="12">
      <c r="A12" s="4" t="inlineStr">
        <is>
          <t>Less: Current lease liabilities</t>
        </is>
      </c>
      <c r="B12" s="6" t="n">
        <v>2055</v>
      </c>
      <c r="C12" s="7" t="n">
        <v>2252</v>
      </c>
    </row>
    <row r="13">
      <c r="A13" s="4" t="inlineStr">
        <is>
          <t>Total non-current lease liabilities</t>
        </is>
      </c>
      <c r="B13" s="7" t="n">
        <v>13652</v>
      </c>
      <c r="C13" s="7" t="n">
        <v>156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6" customWidth="1" min="2" max="2"/>
  </cols>
  <sheetData>
    <row r="1">
      <c r="A1" s="1" t="inlineStr">
        <is>
          <t>SHAREHOLDERS’ EQUITY (Details)</t>
        </is>
      </c>
      <c r="B1" s="2" t="inlineStr">
        <is>
          <t>Dec. 31, 2024 vote shares</t>
        </is>
      </c>
    </row>
    <row r="2">
      <c r="A2" s="3" t="inlineStr">
        <is>
          <t>Equity [Abstract]</t>
        </is>
      </c>
      <c r="B2" s="4" t="inlineStr">
        <is>
          <t xml:space="preserve"> </t>
        </is>
      </c>
    </row>
    <row r="3">
      <c r="A3" s="4" t="inlineStr">
        <is>
          <t>Preferred stock, issued (in shares)</t>
        </is>
      </c>
      <c r="B3" s="6" t="n">
        <v>0</v>
      </c>
    </row>
    <row r="4">
      <c r="A4" s="4" t="inlineStr">
        <is>
          <t>Preferred stock, outstanding (in shares)</t>
        </is>
      </c>
      <c r="B4" s="6" t="n">
        <v>0</v>
      </c>
    </row>
    <row r="5">
      <c r="A5" s="4" t="inlineStr">
        <is>
          <t>Number of votes per share | vote</t>
        </is>
      </c>
      <c r="B5"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ive Net Income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29846</v>
      </c>
      <c r="C4" s="7" t="n">
        <v>-23796</v>
      </c>
    </row>
    <row r="5">
      <c r="A5" s="4" t="inlineStr">
        <is>
          <t>Weighted-average number of common shares - basic (in shares)</t>
        </is>
      </c>
      <c r="B5" s="6" t="n">
        <v>157563671</v>
      </c>
      <c r="C5" s="6" t="n">
        <v>152940352</v>
      </c>
    </row>
    <row r="6">
      <c r="A6" s="4" t="inlineStr">
        <is>
          <t>Dilutive effect of stock options and awards (in shares)</t>
        </is>
      </c>
      <c r="B6" s="6" t="n">
        <v>0</v>
      </c>
      <c r="C6" s="6" t="n">
        <v>0</v>
      </c>
    </row>
    <row r="7">
      <c r="A7" s="4" t="inlineStr">
        <is>
          <t>Weighted-average number of common shares - diluted (in shares)</t>
        </is>
      </c>
      <c r="B7" s="6" t="n">
        <v>157563671</v>
      </c>
      <c r="C7" s="6" t="n">
        <v>152940352</v>
      </c>
    </row>
    <row r="8">
      <c r="A8" s="4" t="inlineStr">
        <is>
          <t>Loss per common share - basic (in usd per share)</t>
        </is>
      </c>
      <c r="B8" s="8" t="n">
        <v>-0.19</v>
      </c>
      <c r="C8" s="8" t="n">
        <v>-0.16</v>
      </c>
    </row>
    <row r="9">
      <c r="A9" s="4" t="inlineStr">
        <is>
          <t>Loss per common share - diluted (in usd per share)</t>
        </is>
      </c>
      <c r="B9" s="8" t="n">
        <v>-0.19</v>
      </c>
      <c r="C9" s="8" t="n">
        <v>-0.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7998156</v>
      </c>
      <c r="C4" s="6" t="n">
        <v>13030900</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513079</v>
      </c>
      <c r="C7" s="6" t="n">
        <v>5780134</v>
      </c>
    </row>
    <row r="8">
      <c r="A8" s="4" t="inlineStr">
        <is>
          <t>Outstanding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4485077</v>
      </c>
      <c r="C10" s="6" t="n">
        <v>725076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25" customWidth="1" min="4" max="4"/>
    <col width="25" customWidth="1" min="5" max="5"/>
    <col width="25" customWidth="1" min="6" max="6"/>
  </cols>
  <sheetData>
    <row r="1">
      <c r="A1" s="1" t="inlineStr">
        <is>
          <t>LOSS PER SHARE - Narrative (Details) - BAT Group $ in Thousands</t>
        </is>
      </c>
      <c r="B1" s="2" t="inlineStr">
        <is>
          <t>12 Months Ended</t>
        </is>
      </c>
    </row>
    <row r="2">
      <c r="B2" s="2" t="inlineStr">
        <is>
          <t>Dec. 31, 2024 USD ($)</t>
        </is>
      </c>
      <c r="C2" s="2" t="inlineStr">
        <is>
          <t>Dec. 31, 2023 USD ($)</t>
        </is>
      </c>
      <c r="D2" s="2" t="inlineStr">
        <is>
          <t>Dec. 31, 2024 $ / shares</t>
        </is>
      </c>
      <c r="E2" s="2" t="inlineStr">
        <is>
          <t>Nov. 30, 2022 $ / shares</t>
        </is>
      </c>
      <c r="F2" s="2" t="inlineStr">
        <is>
          <t>Nov. 14, 2022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ownership percentage of shares (as a percent)</t>
        </is>
      </c>
      <c r="B4" s="4" t="inlineStr">
        <is>
          <t xml:space="preserve"> </t>
        </is>
      </c>
      <c r="C4" s="4" t="inlineStr">
        <is>
          <t xml:space="preserve"> </t>
        </is>
      </c>
      <c r="D4" s="11" t="n">
        <v>0.199</v>
      </c>
      <c r="E4" s="11" t="n">
        <v>0.199</v>
      </c>
      <c r="F4" s="11" t="n">
        <v>0.199</v>
      </c>
    </row>
    <row r="5">
      <c r="A5" s="4" t="inlineStr">
        <is>
          <t>Conversion price (in CAD per share) | $ / shares</t>
        </is>
      </c>
      <c r="B5" s="4" t="inlineStr">
        <is>
          <t xml:space="preserve"> </t>
        </is>
      </c>
      <c r="C5" s="4" t="inlineStr">
        <is>
          <t xml:space="preserve"> </t>
        </is>
      </c>
      <c r="D5" s="7" t="n">
        <v>2</v>
      </c>
      <c r="E5" s="7" t="n">
        <v>2</v>
      </c>
      <c r="F5" s="7" t="n">
        <v>2</v>
      </c>
    </row>
    <row r="6">
      <c r="A6" s="4" t="inlineStr">
        <is>
          <t>Interest expense</t>
        </is>
      </c>
      <c r="B6" s="7" t="n">
        <v>2896</v>
      </c>
      <c r="C6" s="7" t="n">
        <v>2803</v>
      </c>
      <c r="D6" s="4" t="inlineStr">
        <is>
          <t xml:space="preserve"> </t>
        </is>
      </c>
      <c r="E6" s="4" t="inlineStr">
        <is>
          <t xml:space="preserve"> </t>
        </is>
      </c>
      <c r="F6" s="4" t="inlineStr">
        <is>
          <t xml:space="preserve"> </t>
        </is>
      </c>
    </row>
    <row r="7">
      <c r="A7" s="4" t="inlineStr">
        <is>
          <t>Amortization of debt discounts and costs</t>
        </is>
      </c>
      <c r="B7" s="6" t="n">
        <v>1753</v>
      </c>
      <c r="C7" s="7" t="n">
        <v>1437</v>
      </c>
      <c r="D7" s="4" t="inlineStr">
        <is>
          <t xml:space="preserve"> </t>
        </is>
      </c>
      <c r="E7" s="4" t="inlineStr">
        <is>
          <t xml:space="preserve"> </t>
        </is>
      </c>
      <c r="F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6" t="n">
        <v>6078</v>
      </c>
      <c r="C10" s="4" t="inlineStr">
        <is>
          <t xml:space="preserve"> </t>
        </is>
      </c>
      <c r="D10" s="4" t="inlineStr">
        <is>
          <t xml:space="preserve"> </t>
        </is>
      </c>
      <c r="E10" s="4" t="inlineStr">
        <is>
          <t xml:space="preserve"> </t>
        </is>
      </c>
      <c r="F10" s="4" t="inlineStr">
        <is>
          <t xml:space="preserve"> </t>
        </is>
      </c>
    </row>
    <row r="11">
      <c r="A11" s="4" t="inlineStr">
        <is>
          <t>Amortization of debt discounts and costs</t>
        </is>
      </c>
      <c r="B11" s="7" t="n">
        <v>3352</v>
      </c>
      <c r="C11" s="4" t="inlineStr">
        <is>
          <t xml:space="preserve"> </t>
        </is>
      </c>
      <c r="D11" s="4" t="inlineStr">
        <is>
          <t xml:space="preserve"> </t>
        </is>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Narrative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wards authorized (in shares)</t>
        </is>
      </c>
      <c r="B4" s="6" t="n">
        <v>15408505</v>
      </c>
      <c r="C4" s="4" t="inlineStr">
        <is>
          <t xml:space="preserve"> </t>
        </is>
      </c>
    </row>
    <row r="5">
      <c r="A5" s="4" t="inlineStr">
        <is>
          <t>Number of awards available (in shares)</t>
        </is>
      </c>
      <c r="B5" s="6" t="n">
        <v>7083172</v>
      </c>
      <c r="C5" s="4" t="inlineStr">
        <is>
          <t xml:space="preserve"> </t>
        </is>
      </c>
    </row>
    <row r="6">
      <c r="A6" s="4" t="inlineStr">
        <is>
          <t>Options granted (in shares)</t>
        </is>
      </c>
      <c r="B6" s="6" t="n">
        <v>0</v>
      </c>
      <c r="C6" s="4" t="inlineStr">
        <is>
          <t xml:space="preserve"> </t>
        </is>
      </c>
    </row>
    <row r="7">
      <c r="A7" s="4" t="inlineStr">
        <is>
          <t>Expected dividend yield</t>
        </is>
      </c>
      <c r="B7" s="9" t="n">
        <v>0</v>
      </c>
      <c r="C7" s="9" t="n">
        <v>0</v>
      </c>
    </row>
    <row r="8">
      <c r="A8" s="4" t="inlineStr">
        <is>
          <t>Options outstanding, weighted average remaining contractual life</t>
        </is>
      </c>
      <c r="B8" s="4" t="inlineStr">
        <is>
          <t>7 years 3 months 18 days</t>
        </is>
      </c>
      <c r="C8" s="4" t="inlineStr">
        <is>
          <t>8 years 6 months 21 days</t>
        </is>
      </c>
    </row>
    <row r="9">
      <c r="A9" s="4" t="inlineStr">
        <is>
          <t>Options outstanding, weighted average grant-date fair value (in usd per share)</t>
        </is>
      </c>
      <c r="B9" s="4" t="inlineStr">
        <is>
          <t xml:space="preserve"> </t>
        </is>
      </c>
      <c r="C9" s="8" t="n">
        <v>0.38</v>
      </c>
    </row>
    <row r="10">
      <c r="A10" s="4" t="inlineStr">
        <is>
          <t>Exercised (in shares)</t>
        </is>
      </c>
      <c r="B10" s="6" t="n">
        <v>0</v>
      </c>
      <c r="C10" s="6" t="n">
        <v>0</v>
      </c>
    </row>
    <row r="11">
      <c r="A11" s="4" t="inlineStr">
        <is>
          <t>Withholding of common shares upon vesting of restricted share units (in shares)</t>
        </is>
      </c>
      <c r="B11" s="6" t="n">
        <v>1918063</v>
      </c>
      <c r="C11" s="6" t="n">
        <v>1000642</v>
      </c>
    </row>
    <row r="12">
      <c r="A12" s="4" t="inlineStr">
        <is>
          <t>Options vested, weighted average grant date fair value (in usd per share)</t>
        </is>
      </c>
      <c r="B12" s="8" t="n">
        <v>0.64</v>
      </c>
      <c r="C12" s="8" t="n">
        <v>0.72</v>
      </c>
    </row>
    <row r="13">
      <c r="A13" s="4" t="inlineStr">
        <is>
          <t>Options outstanding (in shares)</t>
        </is>
      </c>
      <c r="B13" s="6" t="n">
        <v>3513079</v>
      </c>
      <c r="C13" s="6" t="n">
        <v>5780134</v>
      </c>
    </row>
    <row r="14">
      <c r="A14" s="4" t="inlineStr">
        <is>
          <t>Fair value of shares vested</t>
        </is>
      </c>
      <c r="B14" s="7" t="n">
        <v>1089</v>
      </c>
      <c r="C14" s="7" t="n">
        <v>1450</v>
      </c>
    </row>
    <row r="15">
      <c r="A15" s="4" t="inlineStr">
        <is>
          <t>Share-based compensation expense</t>
        </is>
      </c>
      <c r="B15" s="6" t="n">
        <v>1520</v>
      </c>
      <c r="C15" s="6" t="n">
        <v>2100</v>
      </c>
    </row>
    <row r="16">
      <c r="A16" s="4" t="inlineStr">
        <is>
          <t>Unrecognized share based compensation expense</t>
        </is>
      </c>
      <c r="B16" s="7" t="n">
        <v>1164</v>
      </c>
      <c r="C16" s="7" t="n">
        <v>2656</v>
      </c>
    </row>
    <row r="17">
      <c r="A17" s="4" t="inlineStr">
        <is>
          <t>Share-Based Plan, 2015</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ptions outstanding, exercise price range (in shares)</t>
        </is>
      </c>
      <c r="B19" s="6" t="n">
        <v>985012</v>
      </c>
      <c r="C19" s="4" t="inlineStr">
        <is>
          <t xml:space="preserve"> </t>
        </is>
      </c>
    </row>
    <row r="20">
      <c r="A20" s="4" t="inlineStr">
        <is>
          <t>Exercise price, maximum (in usd per share)</t>
        </is>
      </c>
      <c r="B20" s="8" t="n">
        <v>0.5600000000000001</v>
      </c>
      <c r="C20" s="4" t="inlineStr">
        <is>
          <t xml:space="preserve"> </t>
        </is>
      </c>
    </row>
    <row r="21">
      <c r="A21" s="4" t="inlineStr">
        <is>
          <t>Share-Based Plan, 2018</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outstanding, exercise price range (in shares)</t>
        </is>
      </c>
      <c r="B23" s="6" t="n">
        <v>2528067</v>
      </c>
      <c r="C23" s="4" t="inlineStr">
        <is>
          <t xml:space="preserve"> </t>
        </is>
      </c>
    </row>
    <row r="24">
      <c r="A24" s="4" t="inlineStr">
        <is>
          <t>Exercise price, maximum (in usd per share)</t>
        </is>
      </c>
      <c r="B24" s="8" t="n">
        <v>11.92</v>
      </c>
      <c r="C24" s="4" t="inlineStr">
        <is>
          <t xml:space="preserve"> </t>
        </is>
      </c>
    </row>
    <row r="25">
      <c r="A25" s="4" t="inlineStr">
        <is>
          <t>Exercise price, minimum (in usd per share)</t>
        </is>
      </c>
      <c r="B25" s="8" t="n">
        <v>0.32</v>
      </c>
      <c r="C25" s="4" t="inlineStr">
        <is>
          <t xml:space="preserve"> </t>
        </is>
      </c>
    </row>
    <row r="26">
      <c r="A26" s="4" t="inlineStr">
        <is>
          <t>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iration period</t>
        </is>
      </c>
      <c r="B28" s="4" t="inlineStr">
        <is>
          <t>10 years</t>
        </is>
      </c>
      <c r="C28" s="4" t="inlineStr">
        <is>
          <t xml:space="preserve"> </t>
        </is>
      </c>
    </row>
    <row r="29">
      <c r="A29" s="4" t="inlineStr">
        <is>
          <t>Prescribed service period</t>
        </is>
      </c>
      <c r="B29" s="4" t="inlineStr">
        <is>
          <t>4 years</t>
        </is>
      </c>
      <c r="C29" s="4" t="inlineStr">
        <is>
          <t xml:space="preserve"> </t>
        </is>
      </c>
    </row>
    <row r="30">
      <c r="A30" s="4" t="inlineStr">
        <is>
          <t>Unrecognized share based compensation expense, period for recognition</t>
        </is>
      </c>
      <c r="B30" s="4" t="inlineStr">
        <is>
          <t>1 year 10 months 13 days</t>
        </is>
      </c>
      <c r="C30" s="4" t="inlineStr">
        <is>
          <t>1 year 10 months 13 days</t>
        </is>
      </c>
    </row>
    <row r="31">
      <c r="A31" s="4" t="inlineStr">
        <is>
          <t>Options | Min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Vesting period</t>
        </is>
      </c>
      <c r="B33" s="4" t="inlineStr">
        <is>
          <t>1 year</t>
        </is>
      </c>
      <c r="C33" s="4" t="inlineStr">
        <is>
          <t xml:space="preserve"> </t>
        </is>
      </c>
    </row>
    <row r="34">
      <c r="A34" s="4" t="inlineStr">
        <is>
          <t>Options | Max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t>
        </is>
      </c>
      <c r="B36" s="4" t="inlineStr">
        <is>
          <t>4 years</t>
        </is>
      </c>
      <c r="C36" s="4" t="inlineStr">
        <is>
          <t xml:space="preserve"> </t>
        </is>
      </c>
    </row>
    <row r="37">
      <c r="A37" s="4" t="inlineStr">
        <is>
          <t>Restricted share unit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shares issued for each award (in shares)</t>
        </is>
      </c>
      <c r="B39" s="6" t="n">
        <v>1</v>
      </c>
      <c r="C39" s="4" t="inlineStr">
        <is>
          <t xml:space="preserve"> </t>
        </is>
      </c>
    </row>
    <row r="40">
      <c r="A40" s="4" t="inlineStr">
        <is>
          <t>Restricted share units | Min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iod</t>
        </is>
      </c>
      <c r="B42" s="4" t="inlineStr">
        <is>
          <t>1 year</t>
        </is>
      </c>
      <c r="C42" s="4" t="inlineStr">
        <is>
          <t xml:space="preserve"> </t>
        </is>
      </c>
    </row>
    <row r="43">
      <c r="A43" s="4" t="inlineStr">
        <is>
          <t>Restricted share units | Max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iod</t>
        </is>
      </c>
      <c r="B45" s="4" t="inlineStr">
        <is>
          <t>4 years</t>
        </is>
      </c>
      <c r="C45"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HARE-BASED COMPENSATION - Fair Value Input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1" t="n">
        <v>0.888</v>
      </c>
    </row>
    <row r="5">
      <c r="A5" s="4" t="inlineStr">
        <is>
          <t>Expected volatility, maximum</t>
        </is>
      </c>
      <c r="B5" s="4" t="inlineStr">
        <is>
          <t xml:space="preserve"> </t>
        </is>
      </c>
      <c r="C5" s="11" t="n">
        <v>0.895</v>
      </c>
    </row>
    <row r="6">
      <c r="A6" s="4" t="inlineStr">
        <is>
          <t>Risk-free interest rate, minimum</t>
        </is>
      </c>
      <c r="B6" s="4" t="inlineStr">
        <is>
          <t xml:space="preserve"> </t>
        </is>
      </c>
      <c r="C6" s="11" t="n">
        <v>0.034</v>
      </c>
    </row>
    <row r="7">
      <c r="A7" s="4" t="inlineStr">
        <is>
          <t>Risk-free interest rate, maximum</t>
        </is>
      </c>
      <c r="B7" s="4" t="inlineStr">
        <is>
          <t xml:space="preserve"> </t>
        </is>
      </c>
      <c r="C7" s="11" t="n">
        <v>0.035</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 xml:space="preserve"> </t>
        </is>
      </c>
      <c r="C11" s="4" t="inlineStr">
        <is>
          <t>5 years 6 months</t>
        </is>
      </c>
    </row>
    <row r="12">
      <c r="A12" s="4" t="inlineStr">
        <is>
          <t>Value of underlying share (in usd per share)</t>
        </is>
      </c>
      <c r="B12" s="4" t="inlineStr">
        <is>
          <t xml:space="preserve"> </t>
        </is>
      </c>
      <c r="C12" s="8" t="n">
        <v>0.33</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 xml:space="preserve"> </t>
        </is>
      </c>
      <c r="C15" s="4" t="inlineStr">
        <is>
          <t>6 years 6 months</t>
        </is>
      </c>
    </row>
    <row r="16">
      <c r="A16" s="4" t="inlineStr">
        <is>
          <t>Value of underlying share (in usd per share)</t>
        </is>
      </c>
      <c r="B16" s="4" t="inlineStr">
        <is>
          <t xml:space="preserve"> </t>
        </is>
      </c>
      <c r="C16" s="8" t="n">
        <v>0.56000000000000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Options Outstanding (Details) - USD ($) $ / shares in Units, $ in Thousands</t>
        </is>
      </c>
      <c r="B1" s="2" t="inlineStr">
        <is>
          <t>12 Months Ended</t>
        </is>
      </c>
    </row>
    <row r="2">
      <c r="B2" s="2" t="inlineStr">
        <is>
          <t>Dec. 31, 2024</t>
        </is>
      </c>
      <c r="C2" s="2" t="inlineStr">
        <is>
          <t>Dec. 31, 2023</t>
        </is>
      </c>
    </row>
    <row r="3">
      <c r="A3" s="3" t="inlineStr">
        <is>
          <t xml:space="preserve">Number of Options  </t>
        </is>
      </c>
      <c r="B3" s="4" t="inlineStr">
        <is>
          <t xml:space="preserve"> </t>
        </is>
      </c>
      <c r="C3" s="4" t="inlineStr">
        <is>
          <t xml:space="preserve"> </t>
        </is>
      </c>
    </row>
    <row r="4">
      <c r="A4" s="4" t="inlineStr">
        <is>
          <t>Outstanding (in shares)</t>
        </is>
      </c>
      <c r="B4" s="6" t="n">
        <v>5780134</v>
      </c>
      <c r="C4" s="4" t="inlineStr">
        <is>
          <t xml:space="preserve"> </t>
        </is>
      </c>
    </row>
    <row r="5">
      <c r="A5" s="4" t="inlineStr">
        <is>
          <t>Granted (in shares)</t>
        </is>
      </c>
      <c r="B5" s="6" t="n">
        <v>0</v>
      </c>
      <c r="C5" s="4" t="inlineStr">
        <is>
          <t xml:space="preserve"> </t>
        </is>
      </c>
    </row>
    <row r="6">
      <c r="A6" s="4" t="inlineStr">
        <is>
          <t>Exercised (in shares)</t>
        </is>
      </c>
      <c r="B6" s="6" t="n">
        <v>0</v>
      </c>
      <c r="C6" s="6" t="n">
        <v>0</v>
      </c>
    </row>
    <row r="7">
      <c r="A7" s="4" t="inlineStr">
        <is>
          <t>Forfeited (and expired) (in shares)</t>
        </is>
      </c>
      <c r="B7" s="6" t="n">
        <v>-2267055</v>
      </c>
      <c r="C7" s="4" t="inlineStr">
        <is>
          <t xml:space="preserve"> </t>
        </is>
      </c>
    </row>
    <row r="8">
      <c r="A8" s="4" t="inlineStr">
        <is>
          <t>Outstanding (in shares)</t>
        </is>
      </c>
      <c r="B8" s="6" t="n">
        <v>3513079</v>
      </c>
      <c r="C8" s="6" t="n">
        <v>5780134</v>
      </c>
    </row>
    <row r="9">
      <c r="A9" s="4" t="inlineStr">
        <is>
          <t>Exercisable/vested (in shares)</t>
        </is>
      </c>
      <c r="B9" s="6" t="n">
        <v>2721715</v>
      </c>
      <c r="C9" s="4" t="inlineStr">
        <is>
          <t xml:space="preserve"> </t>
        </is>
      </c>
    </row>
    <row r="10">
      <c r="A10" s="3" t="inlineStr">
        <is>
          <t xml:space="preserve">Weighted- Average Exercise Price per Option  </t>
        </is>
      </c>
      <c r="B10" s="4" t="inlineStr">
        <is>
          <t xml:space="preserve"> </t>
        </is>
      </c>
      <c r="C10" s="4" t="inlineStr">
        <is>
          <t xml:space="preserve"> </t>
        </is>
      </c>
    </row>
    <row r="11">
      <c r="A11" s="4" t="inlineStr">
        <is>
          <t>Outstanding (in usd per share)</t>
        </is>
      </c>
      <c r="B11" s="8" t="n">
        <v>0.88</v>
      </c>
      <c r="C11" s="8" t="n">
        <v>0.75</v>
      </c>
    </row>
    <row r="12">
      <c r="A12" s="4" t="inlineStr">
        <is>
          <t>Granted (in usd per share)</t>
        </is>
      </c>
      <c r="B12" s="6" t="n">
        <v>0</v>
      </c>
      <c r="C12" s="4" t="inlineStr">
        <is>
          <t xml:space="preserve"> </t>
        </is>
      </c>
    </row>
    <row r="13">
      <c r="A13" s="4" t="inlineStr">
        <is>
          <t>Exercised (in usd per share)</t>
        </is>
      </c>
      <c r="B13" s="6" t="n">
        <v>0</v>
      </c>
      <c r="C13" s="4" t="inlineStr">
        <is>
          <t xml:space="preserve"> </t>
        </is>
      </c>
    </row>
    <row r="14">
      <c r="A14" s="4" t="inlineStr">
        <is>
          <t>Forfeited (and expired) (in usd per share)</t>
        </is>
      </c>
      <c r="B14" s="12" t="n">
        <v>0.5600000000000001</v>
      </c>
      <c r="C14" s="4" t="inlineStr">
        <is>
          <t xml:space="preserve"> </t>
        </is>
      </c>
    </row>
    <row r="15">
      <c r="A15" s="4" t="inlineStr">
        <is>
          <t>Outstanding (in usd per share)</t>
        </is>
      </c>
      <c r="B15" s="12" t="n">
        <v>0.88</v>
      </c>
      <c r="C15" s="8" t="n">
        <v>0.75</v>
      </c>
    </row>
    <row r="16">
      <c r="A16" s="4" t="inlineStr">
        <is>
          <t>Exercisable/vested (in usd per share)</t>
        </is>
      </c>
      <c r="B16" s="8" t="n">
        <v>0.9399999999999999</v>
      </c>
      <c r="C16" s="4" t="inlineStr">
        <is>
          <t xml:space="preserve"> </t>
        </is>
      </c>
    </row>
    <row r="17">
      <c r="A17" s="3" t="inlineStr">
        <is>
          <t>Weighted- Average Remaining Contract Term (in years)</t>
        </is>
      </c>
      <c r="B17" s="4" t="inlineStr">
        <is>
          <t xml:space="preserve"> </t>
        </is>
      </c>
      <c r="C17" s="4" t="inlineStr">
        <is>
          <t xml:space="preserve"> </t>
        </is>
      </c>
    </row>
    <row r="18">
      <c r="A18" s="4" t="inlineStr">
        <is>
          <t>Outstanding</t>
        </is>
      </c>
      <c r="B18" s="4" t="inlineStr">
        <is>
          <t>7 years 3 months 18 days</t>
        </is>
      </c>
      <c r="C18" s="4" t="inlineStr">
        <is>
          <t>8 years 6 months 21 days</t>
        </is>
      </c>
    </row>
    <row r="19">
      <c r="A19" s="4" t="inlineStr">
        <is>
          <t>Exercisable/vested</t>
        </is>
      </c>
      <c r="B19" s="4" t="inlineStr">
        <is>
          <t>6 years 11 months 23 days</t>
        </is>
      </c>
      <c r="C19" s="4" t="inlineStr">
        <is>
          <t xml:space="preserve"> </t>
        </is>
      </c>
    </row>
    <row r="20">
      <c r="A20" s="3" t="inlineStr">
        <is>
          <t xml:space="preserve">Aggregate Intrinsic Value  </t>
        </is>
      </c>
      <c r="B20" s="4" t="inlineStr">
        <is>
          <t xml:space="preserve"> </t>
        </is>
      </c>
      <c r="C20" s="4" t="inlineStr">
        <is>
          <t xml:space="preserve"> </t>
        </is>
      </c>
    </row>
    <row r="21">
      <c r="A21" s="4" t="inlineStr">
        <is>
          <t>Outstanding</t>
        </is>
      </c>
      <c r="B21" s="7" t="n">
        <v>0</v>
      </c>
      <c r="C21" s="7" t="n">
        <v>0</v>
      </c>
    </row>
    <row r="22">
      <c r="A22" s="4" t="inlineStr">
        <is>
          <t>Exercisable/vested</t>
        </is>
      </c>
      <c r="B22" s="7" t="n">
        <v>0</v>
      </c>
      <c r="C2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hare Units Outstanding (Details)</t>
        </is>
      </c>
      <c r="B1" s="2" t="inlineStr">
        <is>
          <t>12 Months Ended</t>
        </is>
      </c>
    </row>
    <row r="2">
      <c r="B2" s="2" t="inlineStr">
        <is>
          <t>Dec. 31, 2024 $ / shares shares</t>
        </is>
      </c>
    </row>
    <row r="3">
      <c r="A3" s="3" t="inlineStr">
        <is>
          <t xml:space="preserve">Number of Shares  </t>
        </is>
      </c>
      <c r="B3" s="4" t="inlineStr">
        <is>
          <t xml:space="preserve"> </t>
        </is>
      </c>
    </row>
    <row r="4">
      <c r="A4" s="4" t="inlineStr">
        <is>
          <t>Outstanding (in shares) | shares</t>
        </is>
      </c>
      <c r="B4" s="6" t="n">
        <v>7250766</v>
      </c>
    </row>
    <row r="5">
      <c r="A5" s="4" t="inlineStr">
        <is>
          <t>Granted (in shares) | shares</t>
        </is>
      </c>
      <c r="B5" s="6" t="n">
        <v>3256276</v>
      </c>
    </row>
    <row r="6">
      <c r="A6" s="4" t="inlineStr">
        <is>
          <t>Forfeited (in shares) | shares</t>
        </is>
      </c>
      <c r="B6" s="6" t="n">
        <v>-1481930</v>
      </c>
    </row>
    <row r="7">
      <c r="A7" s="4" t="inlineStr">
        <is>
          <t>Vested (in shares) | shares</t>
        </is>
      </c>
      <c r="B7" s="6" t="n">
        <v>-4540035</v>
      </c>
    </row>
    <row r="8">
      <c r="A8" s="4" t="inlineStr">
        <is>
          <t>Outstanding (in shares) | shares</t>
        </is>
      </c>
      <c r="B8" s="6" t="n">
        <v>4485077</v>
      </c>
    </row>
    <row r="9">
      <c r="A9" s="3" t="inlineStr">
        <is>
          <t xml:space="preserve">Weighted- Average Grant Date Fair Value  </t>
        </is>
      </c>
      <c r="B9" s="4" t="inlineStr">
        <is>
          <t xml:space="preserve"> </t>
        </is>
      </c>
    </row>
    <row r="10">
      <c r="A10" s="4" t="inlineStr">
        <is>
          <t>Outstanding (in usd per share) | $ / shares</t>
        </is>
      </c>
      <c r="B10" s="8" t="n">
        <v>0.31</v>
      </c>
    </row>
    <row r="11">
      <c r="A11" s="4" t="inlineStr">
        <is>
          <t>Granted (in usd per share) | $ / shares</t>
        </is>
      </c>
      <c r="B11" s="12" t="n">
        <v>0.21</v>
      </c>
    </row>
    <row r="12">
      <c r="A12" s="4" t="inlineStr">
        <is>
          <t>Forfeited (in usd per share) | $ / shares</t>
        </is>
      </c>
      <c r="B12" s="12" t="n">
        <v>0.23</v>
      </c>
    </row>
    <row r="13">
      <c r="A13" s="4" t="inlineStr">
        <is>
          <t>Vested (in usd per share) | $ / shares</t>
        </is>
      </c>
      <c r="B13" s="12" t="n">
        <v>0.32</v>
      </c>
    </row>
    <row r="14">
      <c r="A14" s="4" t="inlineStr">
        <is>
          <t>Outstanding (in usd per share) | $ / shares</t>
        </is>
      </c>
      <c r="B14" s="8" t="n">
        <v>0.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loss</t>
        </is>
      </c>
      <c r="B4" s="7" t="n">
        <v>-29807</v>
      </c>
      <c r="C4" s="7" t="n">
        <v>-23267</v>
      </c>
    </row>
    <row r="5">
      <c r="A5" s="4" t="inlineStr">
        <is>
          <t>Foreign income (loss)</t>
        </is>
      </c>
      <c r="B5" s="6" t="n">
        <v>0</v>
      </c>
      <c r="C5" s="6" t="n">
        <v>0</v>
      </c>
    </row>
    <row r="6">
      <c r="A6" s="4" t="inlineStr">
        <is>
          <t>Loss before provision for income taxes</t>
        </is>
      </c>
      <c r="B6" s="7" t="n">
        <v>-29807</v>
      </c>
      <c r="C6" s="7" t="n">
        <v>-232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and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or "CBD"),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 does not currently produce or sell medical or recreational marijuana or products derived from high THC cannabis plants. The Company does not currently have any plans to expand into such high THC products in the near future. The Company's current product categories include full-spectrum hemp extract oil tinctures (liquid product), gummies, capsules, soft-gels, CBD topical creams and lotions, broad-spectrum botanical CBD, functional mushrooms, and pet products. The Company’s products are distributed through its e-commerce website, third-party e-commerce websites, select distributors, health practitioners, and a variety of brick-and-mortar specialty retailers. The Company grows its proprietary hemp domestically in the United States on farms leased in northeastern Colorado and sources hemp through contract farming operations in Arizona, Colorado, Kentucky, and Canada. The hemp grown in Canada is utilized exclusively in the Canadian markets or for research purposes and not in products sold within the United States. In furtherance of the Company's research and development ("R&amp;D") efforts, the Company established CW Labs, an internal division for R&amp;D, to expand the Company's efforts around the science of hemp-derived compounds. CW Labs is currently engaged in clinical trials addressing hemp-based health solutions. CW Labs is located in Louisville, Colorado at the Company's current good manufacturing practice ("cGMP") production and distribution facility.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can elect to early adopt, if permitted by the accounting standard. The Company may take advantage of these exemptions up until the last day of the fiscal year following the fifth anniversary of an offering or such earlier time that it is no longer an EGC. Smaller Reporting Company Status The Company is a "smaller reporting company" as defined in the Exchange Act of 1934, as amended ("Exchange Act") Rule 12b-2. As a result, the Company is eligible to take advantage of certain reduced disclosure and other requirements that are otherwise applicable to public companies including; however, not limited to, not being subject to the auditor attestation requirements of Section 404(b) of the Sarbanes-Oxley Act of 2002. The Company will remain a smaller reporting company until the last day of the fiscal year in which (1) the aggregate worldwide market value of its common shares held by non-affiliates equaled or exceeded $250 million as of the prior June 30th, or (2) its annual revenues equaled or exceeded $100 million during such completed fiscal year and the aggregate worldwide market value of its common shares held by non-affiliates equaled or exceeded $700 million as of the prior June 30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49</v>
      </c>
      <c r="C5" s="6" t="n">
        <v>9</v>
      </c>
    </row>
    <row r="6">
      <c r="A6" s="4" t="inlineStr">
        <is>
          <t>Foreign</t>
        </is>
      </c>
      <c r="B6" s="6" t="n">
        <v>0</v>
      </c>
      <c r="C6" s="6" t="n">
        <v>0</v>
      </c>
    </row>
    <row r="7">
      <c r="A7" s="4" t="inlineStr">
        <is>
          <t>Total current</t>
        </is>
      </c>
      <c r="B7" s="6" t="n">
        <v>-49</v>
      </c>
      <c r="C7" s="6" t="n">
        <v>9</v>
      </c>
    </row>
    <row r="8">
      <c r="A8" s="3" t="inlineStr">
        <is>
          <t>Deferred:</t>
        </is>
      </c>
      <c r="B8" s="4" t="inlineStr">
        <is>
          <t xml:space="preserve"> </t>
        </is>
      </c>
      <c r="C8" s="4" t="inlineStr">
        <is>
          <t xml:space="preserve"> </t>
        </is>
      </c>
    </row>
    <row r="9">
      <c r="A9" s="4" t="inlineStr">
        <is>
          <t>Federal</t>
        </is>
      </c>
      <c r="B9" s="6" t="n">
        <v>9</v>
      </c>
      <c r="C9" s="6" t="n">
        <v>-520</v>
      </c>
    </row>
    <row r="10">
      <c r="A10" s="4" t="inlineStr">
        <is>
          <t>State</t>
        </is>
      </c>
      <c r="B10" s="6" t="n">
        <v>1</v>
      </c>
      <c r="C10" s="6" t="n">
        <v>-18</v>
      </c>
    </row>
    <row r="11">
      <c r="A11" s="4" t="inlineStr">
        <is>
          <t>Foreign</t>
        </is>
      </c>
      <c r="B11" s="6" t="n">
        <v>0</v>
      </c>
      <c r="C11" s="6" t="n">
        <v>0</v>
      </c>
    </row>
    <row r="12">
      <c r="A12" s="4" t="inlineStr">
        <is>
          <t>Total deferred</t>
        </is>
      </c>
      <c r="B12" s="6" t="n">
        <v>10</v>
      </c>
      <c r="C12" s="6" t="n">
        <v>-538</v>
      </c>
    </row>
    <row r="13">
      <c r="A13" s="4" t="inlineStr">
        <is>
          <t>Total income tax (expense) benefit</t>
        </is>
      </c>
      <c r="B13" s="7" t="n">
        <v>-39</v>
      </c>
      <c r="C13" s="7" t="n">
        <v>-52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U.S. federal statutory tax rate</t>
        </is>
      </c>
      <c r="B4" s="9" t="n">
        <v>0.21</v>
      </c>
      <c r="C4" s="9" t="n">
        <v>0.21</v>
      </c>
    </row>
    <row r="5">
      <c r="A5" s="4" t="inlineStr">
        <is>
          <t>Increase in valuation allowance</t>
        </is>
      </c>
      <c r="B5" s="7" t="n">
        <v>6525000</v>
      </c>
      <c r="C5" s="7" t="n">
        <v>8062000</v>
      </c>
    </row>
    <row r="6">
      <c r="A6" s="4" t="inlineStr">
        <is>
          <t>Research and development credit carryforward</t>
        </is>
      </c>
      <c r="B6" s="6" t="n">
        <v>2404000</v>
      </c>
      <c r="C6" s="6" t="n">
        <v>2791000</v>
      </c>
    </row>
    <row r="7">
      <c r="A7" s="4" t="inlineStr">
        <is>
          <t>Uncertain tax positions that would affect the effective tax rate</t>
        </is>
      </c>
      <c r="B7" s="6" t="n">
        <v>0</v>
      </c>
      <c r="C7" s="4" t="inlineStr">
        <is>
          <t xml:space="preserve"> </t>
        </is>
      </c>
    </row>
    <row r="8">
      <c r="A8" s="4" t="inlineStr">
        <is>
          <t>Proceeds from income tax refunds</t>
        </is>
      </c>
      <c r="B8" s="4" t="inlineStr">
        <is>
          <t xml:space="preserve"> </t>
        </is>
      </c>
      <c r="C8" s="6" t="n">
        <v>4261000</v>
      </c>
    </row>
    <row r="9">
      <c r="A9" s="4" t="inlineStr">
        <is>
          <t>Interest income on income tax refund, amount</t>
        </is>
      </c>
      <c r="B9" s="4" t="inlineStr">
        <is>
          <t xml:space="preserve"> </t>
        </is>
      </c>
      <c r="C9" s="7" t="n">
        <v>155000</v>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es</t>
        </is>
      </c>
      <c r="B12" s="6" t="n">
        <v>283708000</v>
      </c>
      <c r="C12" s="4" t="inlineStr">
        <is>
          <t xml:space="preserve"> </t>
        </is>
      </c>
    </row>
    <row r="13">
      <c r="A13" s="4" t="inlineStr">
        <is>
          <t>St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es</t>
        </is>
      </c>
      <c r="B15" s="6" t="n">
        <v>236746000</v>
      </c>
      <c r="C15" s="4" t="inlineStr">
        <is>
          <t xml:space="preserve"> </t>
        </is>
      </c>
    </row>
    <row r="16">
      <c r="A16" s="4" t="inlineStr">
        <is>
          <t>Foreign Tax Jurisdictio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es</t>
        </is>
      </c>
      <c r="B18" s="7" t="n">
        <v>11432000</v>
      </c>
      <c r="C18"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tax rate</t>
        </is>
      </c>
      <c r="B4" s="9" t="n">
        <v>0.21</v>
      </c>
      <c r="C4" s="9" t="n">
        <v>0.21</v>
      </c>
    </row>
    <row r="5">
      <c r="A5" s="4" t="inlineStr">
        <is>
          <t>State taxes, net of federal benefit</t>
        </is>
      </c>
      <c r="B5" s="11" t="n">
        <v>0.043</v>
      </c>
      <c r="C5" s="11" t="n">
        <v>0.048</v>
      </c>
    </row>
    <row r="6">
      <c r="A6" s="4" t="inlineStr">
        <is>
          <t>Share based compensation</t>
        </is>
      </c>
      <c r="B6" s="4" t="inlineStr">
        <is>
          <t>(1.10%)</t>
        </is>
      </c>
      <c r="C6" s="4" t="inlineStr">
        <is>
          <t>(2.50%)</t>
        </is>
      </c>
    </row>
    <row r="7">
      <c r="A7" s="4" t="inlineStr">
        <is>
          <t>Change in fair value of financial instruments and other</t>
        </is>
      </c>
      <c r="B7" s="11" t="n">
        <v>0.006</v>
      </c>
      <c r="C7" s="11" t="n">
        <v>0.082</v>
      </c>
    </row>
    <row r="8">
      <c r="A8" s="4" t="inlineStr">
        <is>
          <t>Disallowed convertible debt expense</t>
        </is>
      </c>
      <c r="B8" s="4" t="inlineStr">
        <is>
          <t>(0.70%)</t>
        </is>
      </c>
      <c r="C8" s="4" t="inlineStr">
        <is>
          <t>(4.90%)</t>
        </is>
      </c>
    </row>
    <row r="9">
      <c r="A9" s="4" t="inlineStr">
        <is>
          <t>Changed in valuation allowance</t>
        </is>
      </c>
      <c r="B9" s="4" t="inlineStr">
        <is>
          <t>(21.90%)</t>
        </is>
      </c>
      <c r="C9" s="4" t="inlineStr">
        <is>
          <t>(34.70%)</t>
        </is>
      </c>
    </row>
    <row r="10">
      <c r="A10" s="4" t="inlineStr">
        <is>
          <t>R&amp;D credit</t>
        </is>
      </c>
      <c r="B10" s="11" t="n">
        <v>0.002</v>
      </c>
      <c r="C10" s="11" t="n">
        <v>0.021</v>
      </c>
    </row>
    <row r="11">
      <c r="A11" s="4" t="inlineStr">
        <is>
          <t>Rate change</t>
        </is>
      </c>
      <c r="B11" s="4" t="inlineStr">
        <is>
          <t>(0.20%)</t>
        </is>
      </c>
      <c r="C11" s="11" t="n">
        <v>0.034</v>
      </c>
    </row>
    <row r="12">
      <c r="A12" s="4" t="inlineStr">
        <is>
          <t>Other, net</t>
        </is>
      </c>
      <c r="B12" s="4" t="inlineStr">
        <is>
          <t>(2.40%)</t>
        </is>
      </c>
      <c r="C12" s="11" t="n">
        <v>0.002</v>
      </c>
    </row>
    <row r="13">
      <c r="A13" s="4" t="inlineStr">
        <is>
          <t>Effective tax rate</t>
        </is>
      </c>
      <c r="B13" s="4" t="inlineStr">
        <is>
          <t>(0.10%)</t>
        </is>
      </c>
      <c r="C13" s="4" t="inlineStr">
        <is>
          <t>(2.30%)</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other carryforwards</t>
        </is>
      </c>
      <c r="B3" s="7" t="n">
        <v>77922</v>
      </c>
      <c r="C3" s="7" t="n">
        <v>69747</v>
      </c>
    </row>
    <row r="4">
      <c r="A4" s="4" t="inlineStr">
        <is>
          <t>Inventory provision and UNICAP 263A</t>
        </is>
      </c>
      <c r="B4" s="6" t="n">
        <v>553</v>
      </c>
      <c r="C4" s="6" t="n">
        <v>1139</v>
      </c>
    </row>
    <row r="5">
      <c r="A5" s="4" t="inlineStr">
        <is>
          <t>Lease liability</t>
        </is>
      </c>
      <c r="B5" s="6" t="n">
        <v>4021</v>
      </c>
      <c r="C5" s="6" t="n">
        <v>4558</v>
      </c>
    </row>
    <row r="6">
      <c r="A6" s="4" t="inlineStr">
        <is>
          <t>Section 174 capitalized costs</t>
        </is>
      </c>
      <c r="B6" s="6" t="n">
        <v>3020</v>
      </c>
      <c r="C6" s="6" t="n">
        <v>3638</v>
      </c>
    </row>
    <row r="7">
      <c r="A7" s="4" t="inlineStr">
        <is>
          <t>Share-based compensation</t>
        </is>
      </c>
      <c r="B7" s="6" t="n">
        <v>685</v>
      </c>
      <c r="C7" s="6" t="n">
        <v>756</v>
      </c>
    </row>
    <row r="8">
      <c r="A8" s="4" t="inlineStr">
        <is>
          <t>Other</t>
        </is>
      </c>
      <c r="B8" s="6" t="n">
        <v>1601</v>
      </c>
      <c r="C8" s="6" t="n">
        <v>1918</v>
      </c>
    </row>
    <row r="9">
      <c r="A9" s="4" t="inlineStr">
        <is>
          <t>Total deferred tax assets</t>
        </is>
      </c>
      <c r="B9" s="6" t="n">
        <v>87802</v>
      </c>
      <c r="C9" s="6" t="n">
        <v>81756</v>
      </c>
    </row>
    <row r="10">
      <c r="A10" s="4" t="inlineStr">
        <is>
          <t>Valuation allowance</t>
        </is>
      </c>
      <c r="B10" s="6" t="n">
        <v>-82169</v>
      </c>
      <c r="C10" s="6" t="n">
        <v>-75644</v>
      </c>
    </row>
    <row r="11">
      <c r="A11" s="4" t="inlineStr">
        <is>
          <t>Total deferred tax assets, net</t>
        </is>
      </c>
      <c r="B11" s="6" t="n">
        <v>5633</v>
      </c>
      <c r="C11" s="6" t="n">
        <v>6112</v>
      </c>
    </row>
    <row r="12">
      <c r="A12" s="3" t="inlineStr">
        <is>
          <t>Deferred tax liabilities:</t>
        </is>
      </c>
      <c r="B12" s="4" t="inlineStr">
        <is>
          <t xml:space="preserve"> </t>
        </is>
      </c>
      <c r="C12" s="4" t="inlineStr">
        <is>
          <t xml:space="preserve"> </t>
        </is>
      </c>
    </row>
    <row r="13">
      <c r="A13" s="4" t="inlineStr">
        <is>
          <t>Right of use assets</t>
        </is>
      </c>
      <c r="B13" s="6" t="n">
        <v>-3296</v>
      </c>
      <c r="C13" s="6" t="n">
        <v>-3716</v>
      </c>
    </row>
    <row r="14">
      <c r="A14" s="4" t="inlineStr">
        <is>
          <t>Investment in unconsolidated entity</t>
        </is>
      </c>
      <c r="B14" s="6" t="n">
        <v>-2765</v>
      </c>
      <c r="C14" s="6" t="n">
        <v>-2800</v>
      </c>
    </row>
    <row r="15">
      <c r="A15" s="4" t="inlineStr">
        <is>
          <t>Other</t>
        </is>
      </c>
      <c r="B15" s="6" t="n">
        <v>-101</v>
      </c>
      <c r="C15" s="6" t="n">
        <v>-134</v>
      </c>
    </row>
    <row r="16">
      <c r="A16" s="4" t="inlineStr">
        <is>
          <t>Total deferred tax liabilities</t>
        </is>
      </c>
      <c r="B16" s="6" t="n">
        <v>-6162</v>
      </c>
      <c r="C16" s="6" t="n">
        <v>-6650</v>
      </c>
    </row>
    <row r="17">
      <c r="A17" s="4" t="inlineStr">
        <is>
          <t>Net deferred taxes</t>
        </is>
      </c>
      <c r="B17" s="7" t="n">
        <v>-529</v>
      </c>
      <c r="C17" s="7" t="n">
        <v>-5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t>
        </is>
      </c>
      <c r="B4" s="7" t="n">
        <v>279</v>
      </c>
      <c r="C4" s="7" t="n">
        <v>221</v>
      </c>
    </row>
    <row r="5">
      <c r="A5" s="4" t="inlineStr">
        <is>
          <t>Additions for current year tax positions</t>
        </is>
      </c>
      <c r="B5" s="6" t="n">
        <v>5</v>
      </c>
      <c r="C5" s="6" t="n">
        <v>49</v>
      </c>
    </row>
    <row r="6">
      <c r="A6" s="4" t="inlineStr">
        <is>
          <t>Additions for prior year tax positions</t>
        </is>
      </c>
      <c r="B6" s="6" t="n">
        <v>0</v>
      </c>
      <c r="C6" s="6" t="n">
        <v>9</v>
      </c>
    </row>
    <row r="7">
      <c r="A7" s="4" t="inlineStr">
        <is>
          <t>Reductions for prior year tax positions</t>
        </is>
      </c>
      <c r="B7" s="6" t="n">
        <v>-44</v>
      </c>
      <c r="C7" s="6" t="n">
        <v>0</v>
      </c>
    </row>
    <row r="8">
      <c r="A8" s="4" t="inlineStr">
        <is>
          <t>Reductions as a result of settlement with tax authority</t>
        </is>
      </c>
      <c r="B8" s="6" t="n">
        <v>0</v>
      </c>
      <c r="C8" s="6" t="n">
        <v>0</v>
      </c>
    </row>
    <row r="9">
      <c r="A9" s="4" t="inlineStr">
        <is>
          <t>Balance</t>
        </is>
      </c>
      <c r="B9" s="7" t="n">
        <v>240</v>
      </c>
      <c r="C9" s="7" t="n">
        <v>27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OPERATING SEGMENT - Narrative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Revenue</t>
        </is>
      </c>
      <c r="B6" s="7" t="n">
        <v>49667</v>
      </c>
      <c r="C6" s="7" t="n">
        <v>63155</v>
      </c>
    </row>
    <row r="7">
      <c r="A7" s="4" t="inlineStr">
        <is>
          <t>Loss before provision for income taxes</t>
        </is>
      </c>
      <c r="B7" s="6" t="n">
        <v>-29807</v>
      </c>
      <c r="C7" s="6" t="n">
        <v>-23267</v>
      </c>
    </row>
    <row r="8">
      <c r="A8" s="4" t="inlineStr">
        <is>
          <t>Cost of goods sold</t>
        </is>
      </c>
      <c r="B8" s="6" t="n">
        <v>28407</v>
      </c>
      <c r="C8" s="6" t="n">
        <v>27589</v>
      </c>
    </row>
    <row r="9">
      <c r="A9" s="4" t="inlineStr">
        <is>
          <t>Selling, general and administrative expenses</t>
        </is>
      </c>
      <c r="B9" s="6" t="n">
        <v>53247</v>
      </c>
      <c r="C9" s="6" t="n">
        <v>75630</v>
      </c>
    </row>
    <row r="10">
      <c r="A10" s="4" t="inlineStr">
        <is>
          <t>Asset impairment</t>
        </is>
      </c>
      <c r="B10" s="6" t="n">
        <v>0</v>
      </c>
      <c r="C10" s="6" t="n">
        <v>548</v>
      </c>
    </row>
    <row r="11">
      <c r="A11" s="4" t="inlineStr">
        <is>
          <t>Depreciation and amortization</t>
        </is>
      </c>
      <c r="B11" s="6" t="n">
        <v>9979</v>
      </c>
      <c r="C11" s="6" t="n">
        <v>15160</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49667</v>
      </c>
      <c r="C14" s="6" t="n">
        <v>63155</v>
      </c>
    </row>
    <row r="15">
      <c r="A15" s="4" t="inlineStr">
        <is>
          <t>Loss before provision for income taxes</t>
        </is>
      </c>
      <c r="B15" s="6" t="n">
        <v>-29807</v>
      </c>
      <c r="C15" s="6" t="n">
        <v>-23267</v>
      </c>
    </row>
    <row r="16">
      <c r="A16" s="4" t="inlineStr">
        <is>
          <t>Cost of goods sold</t>
        </is>
      </c>
      <c r="B16" s="6" t="n">
        <v>28407</v>
      </c>
      <c r="C16" s="6" t="n">
        <v>27589</v>
      </c>
    </row>
    <row r="17">
      <c r="A17" s="4" t="inlineStr">
        <is>
          <t>Selling, general and administrative expenses</t>
        </is>
      </c>
      <c r="B17" s="6" t="n">
        <v>53247</v>
      </c>
      <c r="C17" s="6" t="n">
        <v>75630</v>
      </c>
    </row>
    <row r="18">
      <c r="A18" s="4" t="inlineStr">
        <is>
          <t>Asset impairment</t>
        </is>
      </c>
      <c r="B18" s="6" t="n">
        <v>0</v>
      </c>
      <c r="C18" s="6" t="n">
        <v>548</v>
      </c>
    </row>
    <row r="19">
      <c r="A19" s="4" t="inlineStr">
        <is>
          <t>Change in fair value of financial instruments</t>
        </is>
      </c>
      <c r="B19" s="6" t="n">
        <v>615</v>
      </c>
      <c r="C19" s="6" t="n">
        <v>20039</v>
      </c>
    </row>
    <row r="20">
      <c r="A20" s="4" t="inlineStr">
        <is>
          <t>Depreciation and amortization</t>
        </is>
      </c>
      <c r="B20" s="7" t="n">
        <v>9979</v>
      </c>
      <c r="C20" s="7" t="n">
        <v>1516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 Reconciliation to Consolidated Financial State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49667</v>
      </c>
      <c r="C4" s="7" t="n">
        <v>63155</v>
      </c>
    </row>
    <row r="5">
      <c r="A5" s="4" t="inlineStr">
        <is>
          <t>Cost of goods sold</t>
        </is>
      </c>
      <c r="B5" s="6" t="n">
        <v>28407</v>
      </c>
      <c r="C5" s="6" t="n">
        <v>27589</v>
      </c>
    </row>
    <row r="6">
      <c r="A6" s="4" t="inlineStr">
        <is>
          <t>Gross profit</t>
        </is>
      </c>
      <c r="B6" s="6" t="n">
        <v>21260</v>
      </c>
      <c r="C6" s="6" t="n">
        <v>35566</v>
      </c>
    </row>
    <row r="7">
      <c r="A7" s="4" t="inlineStr">
        <is>
          <t>Selling, general and administrative expenses</t>
        </is>
      </c>
      <c r="B7" s="6" t="n">
        <v>53247</v>
      </c>
      <c r="C7" s="6" t="n">
        <v>75630</v>
      </c>
    </row>
    <row r="8">
      <c r="A8" s="4" t="inlineStr">
        <is>
          <t>Asset impairment</t>
        </is>
      </c>
      <c r="B8" s="6" t="n">
        <v>0</v>
      </c>
      <c r="C8" s="6" t="n">
        <v>548</v>
      </c>
    </row>
    <row r="9">
      <c r="A9" s="4" t="inlineStr">
        <is>
          <t>Operating loss</t>
        </is>
      </c>
      <c r="B9" s="6" t="n">
        <v>-31987</v>
      </c>
      <c r="C9" s="6" t="n">
        <v>-40612</v>
      </c>
    </row>
    <row r="10">
      <c r="A10" s="4" t="inlineStr">
        <is>
          <t>Other income (expense), net</t>
        </is>
      </c>
      <c r="B10" s="6" t="n">
        <v>1565</v>
      </c>
      <c r="C10" s="6" t="n">
        <v>-2694</v>
      </c>
    </row>
    <row r="11">
      <c r="A11" s="4" t="inlineStr">
        <is>
          <t>Loss before provision for income taxes</t>
        </is>
      </c>
      <c r="B11" s="6" t="n">
        <v>-29807</v>
      </c>
      <c r="C11" s="6" t="n">
        <v>-23267</v>
      </c>
    </row>
    <row r="12">
      <c r="A12" s="3" t="inlineStr">
        <is>
          <t>Other segment information</t>
        </is>
      </c>
      <c r="B12" s="4" t="inlineStr">
        <is>
          <t xml:space="preserve"> </t>
        </is>
      </c>
      <c r="C12" s="4" t="inlineStr">
        <is>
          <t xml:space="preserve"> </t>
        </is>
      </c>
    </row>
    <row r="13">
      <c r="A13" s="4" t="inlineStr">
        <is>
          <t>Depreciation/Amortization</t>
        </is>
      </c>
      <c r="B13" s="6" t="n">
        <v>9979</v>
      </c>
      <c r="C13" s="6" t="n">
        <v>15160</v>
      </c>
    </row>
    <row r="14">
      <c r="A14" s="4" t="inlineStr">
        <is>
          <t>Total assets</t>
        </is>
      </c>
      <c r="B14" s="6" t="n">
        <v>113442</v>
      </c>
      <c r="C14" s="6" t="n">
        <v>152548</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6" t="n">
        <v>49667</v>
      </c>
      <c r="C17" s="6" t="n">
        <v>63155</v>
      </c>
    </row>
    <row r="18">
      <c r="A18" s="4" t="inlineStr">
        <is>
          <t>Cost of goods sold</t>
        </is>
      </c>
      <c r="B18" s="6" t="n">
        <v>28407</v>
      </c>
      <c r="C18" s="6" t="n">
        <v>27589</v>
      </c>
    </row>
    <row r="19">
      <c r="A19" s="4" t="inlineStr">
        <is>
          <t>Gross profit</t>
        </is>
      </c>
      <c r="B19" s="7" t="n">
        <v>21260</v>
      </c>
      <c r="C19" s="7" t="n">
        <v>35566</v>
      </c>
    </row>
    <row r="20">
      <c r="A20" s="4" t="inlineStr">
        <is>
          <t>Gross profit %</t>
        </is>
      </c>
      <c r="B20" s="11" t="n">
        <v>0.428</v>
      </c>
      <c r="C20" s="11" t="n">
        <v>0.5629999999999999</v>
      </c>
    </row>
    <row r="21">
      <c r="A21" s="4" t="inlineStr">
        <is>
          <t>Selling, general and administrative expenses</t>
        </is>
      </c>
      <c r="B21" s="7" t="n">
        <v>53247</v>
      </c>
      <c r="C21" s="7" t="n">
        <v>75630</v>
      </c>
    </row>
    <row r="22">
      <c r="A22" s="4" t="inlineStr">
        <is>
          <t>Asset impairment</t>
        </is>
      </c>
      <c r="B22" s="6" t="n">
        <v>0</v>
      </c>
      <c r="C22" s="6" t="n">
        <v>548</v>
      </c>
    </row>
    <row r="23">
      <c r="A23" s="4" t="inlineStr">
        <is>
          <t>Operating loss</t>
        </is>
      </c>
      <c r="B23" s="6" t="n">
        <v>-31987</v>
      </c>
      <c r="C23" s="6" t="n">
        <v>-40612</v>
      </c>
    </row>
    <row r="24">
      <c r="A24" s="4" t="inlineStr">
        <is>
          <t>Change in fair value of financial instruments</t>
        </is>
      </c>
      <c r="B24" s="6" t="n">
        <v>615</v>
      </c>
      <c r="C24" s="6" t="n">
        <v>20039</v>
      </c>
    </row>
    <row r="25">
      <c r="A25" s="4" t="inlineStr">
        <is>
          <t>Other income (expense), net</t>
        </is>
      </c>
      <c r="B25" s="6" t="n">
        <v>1565</v>
      </c>
      <c r="C25" s="6" t="n">
        <v>-2694</v>
      </c>
    </row>
    <row r="26">
      <c r="A26" s="4" t="inlineStr">
        <is>
          <t>Loss before provision for income taxes</t>
        </is>
      </c>
      <c r="B26" s="6" t="n">
        <v>-29807</v>
      </c>
      <c r="C26" s="6" t="n">
        <v>-23267</v>
      </c>
    </row>
    <row r="27">
      <c r="A27" s="3" t="inlineStr">
        <is>
          <t>Other segment information</t>
        </is>
      </c>
      <c r="B27" s="4" t="inlineStr">
        <is>
          <t xml:space="preserve"> </t>
        </is>
      </c>
      <c r="C27" s="4" t="inlineStr">
        <is>
          <t xml:space="preserve"> </t>
        </is>
      </c>
    </row>
    <row r="28">
      <c r="A28" s="4" t="inlineStr">
        <is>
          <t>Depreciation/Amortization</t>
        </is>
      </c>
      <c r="B28" s="6" t="n">
        <v>9979</v>
      </c>
      <c r="C28" s="6" t="n">
        <v>15160</v>
      </c>
    </row>
    <row r="29">
      <c r="A29" s="4" t="inlineStr">
        <is>
          <t>Total assets</t>
        </is>
      </c>
      <c r="B29" s="6" t="n">
        <v>113442</v>
      </c>
      <c r="C29" s="6" t="n">
        <v>152548</v>
      </c>
    </row>
    <row r="30">
      <c r="A30" s="4" t="inlineStr">
        <is>
          <t>Long-term liabilities</t>
        </is>
      </c>
      <c r="B30" s="6" t="n">
        <v>70419</v>
      </c>
      <c r="C30" s="6" t="n">
        <v>73344</v>
      </c>
    </row>
    <row r="31">
      <c r="A31" s="4" t="inlineStr">
        <is>
          <t>Reportable Segment | Product revenu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t>
        </is>
      </c>
      <c r="B33" s="6" t="n">
        <v>49019</v>
      </c>
      <c r="C33" s="6" t="n">
        <v>63155</v>
      </c>
    </row>
    <row r="34">
      <c r="A34" s="4" t="inlineStr">
        <is>
          <t>Reportable Segment | Service revenu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7" t="n">
        <v>648</v>
      </c>
      <c r="C36" s="7"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22" customWidth="1" min="2" max="2"/>
    <col width="41" customWidth="1" min="3" max="3"/>
    <col width="22" customWidth="1" min="4" max="4"/>
    <col width="22" customWidth="1" min="5" max="5"/>
    <col width="22" customWidth="1" min="6" max="6"/>
    <col width="29" customWidth="1" min="7" max="7"/>
    <col width="29" customWidth="1" min="8" max="8"/>
  </cols>
  <sheetData>
    <row r="1">
      <c r="A1" s="1" t="inlineStr">
        <is>
          <t>RELATED PARTY TRANSACTIONS (Details) $ in Thousands</t>
        </is>
      </c>
      <c r="G1" s="2" t="inlineStr">
        <is>
          <t>12 Months Ended</t>
        </is>
      </c>
    </row>
    <row r="2">
      <c r="B2" s="2" t="inlineStr">
        <is>
          <t>Jun. 21, 2024 USD ($)</t>
        </is>
      </c>
      <c r="C2" s="2" t="inlineStr">
        <is>
          <t>May 01, 2023 USD ($) monthly_installment</t>
        </is>
      </c>
      <c r="D2" s="2" t="inlineStr">
        <is>
          <t>Jan. 05, 2023 USD ($)</t>
        </is>
      </c>
      <c r="E2" s="2" t="inlineStr">
        <is>
          <t>Mar. 02, 2021 USD ($)</t>
        </is>
      </c>
      <c r="F2" s="2" t="inlineStr">
        <is>
          <t>Nov. 30, 2020 USD ($)</t>
        </is>
      </c>
      <c r="G2" s="2" t="inlineStr">
        <is>
          <t>Dec. 31, 2024 USD ($) shares</t>
        </is>
      </c>
      <c r="H2" s="2" t="inlineStr">
        <is>
          <t>Dec. 31, 2023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ption</t>
        </is>
      </c>
      <c r="B4" s="4" t="inlineStr">
        <is>
          <t xml:space="preserve"> </t>
        </is>
      </c>
      <c r="C4" s="4" t="inlineStr">
        <is>
          <t xml:space="preserve"> </t>
        </is>
      </c>
      <c r="D4" s="4" t="inlineStr">
        <is>
          <t xml:space="preserve"> </t>
        </is>
      </c>
      <c r="E4" s="7" t="n">
        <v>8000</v>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7" t="n">
        <v>49667</v>
      </c>
      <c r="H5" s="7" t="n">
        <v>63155</v>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6" t="n">
        <v>1263</v>
      </c>
      <c r="H6" s="6" t="n">
        <v>1950</v>
      </c>
    </row>
    <row r="7">
      <c r="A7" s="4" t="inlineStr">
        <is>
          <t>Servic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7" t="n">
        <v>648</v>
      </c>
      <c r="H9" s="7" t="n">
        <v>0</v>
      </c>
    </row>
    <row r="10">
      <c r="A10" s="4" t="inlineStr">
        <is>
          <t>DeFloria,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4000000</v>
      </c>
      <c r="H12" s="6" t="n">
        <v>400000</v>
      </c>
    </row>
    <row r="13">
      <c r="A13" s="4" t="inlineStr">
        <is>
          <t>DeFloria, LLC | British American Tobac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uni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6" t="n">
        <v>200000</v>
      </c>
    </row>
    <row r="16">
      <c r="A16" s="4" t="inlineStr">
        <is>
          <t>Capital contributed</t>
        </is>
      </c>
      <c r="B16" s="4" t="inlineStr">
        <is>
          <t xml:space="preserve"> </t>
        </is>
      </c>
      <c r="C16" s="4" t="inlineStr">
        <is>
          <t xml:space="preserve"> </t>
        </is>
      </c>
      <c r="D16" s="4" t="inlineStr">
        <is>
          <t xml:space="preserve"> </t>
        </is>
      </c>
      <c r="E16" s="4" t="inlineStr">
        <is>
          <t xml:space="preserve"> </t>
        </is>
      </c>
      <c r="F16" s="4" t="inlineStr">
        <is>
          <t xml:space="preserve"> </t>
        </is>
      </c>
      <c r="G16" s="7" t="n">
        <v>10000</v>
      </c>
      <c r="H16" s="4" t="inlineStr">
        <is>
          <t xml:space="preserve"> </t>
        </is>
      </c>
    </row>
    <row r="17">
      <c r="A17" s="4" t="inlineStr">
        <is>
          <t>DeFloria, LLC | AJNA Biosci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00000</v>
      </c>
      <c r="H19" s="6" t="n">
        <v>400000</v>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 receivable</t>
        </is>
      </c>
      <c r="B22" s="4" t="inlineStr">
        <is>
          <t xml:space="preserve"> </t>
        </is>
      </c>
      <c r="C22" s="4" t="inlineStr">
        <is>
          <t xml:space="preserve"> </t>
        </is>
      </c>
      <c r="D22" s="4" t="inlineStr">
        <is>
          <t xml:space="preserve"> </t>
        </is>
      </c>
      <c r="E22" s="4" t="inlineStr">
        <is>
          <t xml:space="preserve"> </t>
        </is>
      </c>
      <c r="F22" s="7" t="n">
        <v>1000</v>
      </c>
      <c r="G22" s="4" t="inlineStr">
        <is>
          <t xml:space="preserve"> </t>
        </is>
      </c>
      <c r="H22" s="4" t="inlineStr">
        <is>
          <t xml:space="preserve"> </t>
        </is>
      </c>
    </row>
    <row r="23">
      <c r="A23" s="4" t="inlineStr">
        <is>
          <t>Note receivable interest rate</t>
        </is>
      </c>
      <c r="B23" s="4" t="inlineStr">
        <is>
          <t xml:space="preserve"> </t>
        </is>
      </c>
      <c r="C23" s="9" t="n">
        <v>0.08</v>
      </c>
      <c r="D23" s="4" t="inlineStr">
        <is>
          <t xml:space="preserve"> </t>
        </is>
      </c>
      <c r="E23" s="4" t="inlineStr">
        <is>
          <t xml:space="preserve"> </t>
        </is>
      </c>
      <c r="F23" s="11" t="n">
        <v>0.0325</v>
      </c>
      <c r="G23" s="4" t="inlineStr">
        <is>
          <t xml:space="preserve"> </t>
        </is>
      </c>
      <c r="H23" s="4" t="inlineStr">
        <is>
          <t xml:space="preserve"> </t>
        </is>
      </c>
    </row>
    <row r="24">
      <c r="A24" s="4" t="inlineStr">
        <is>
          <t>Related Party | Related Party Licensing Agreement | JMS Bra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amounts</t>
        </is>
      </c>
      <c r="B26" s="4" t="inlineStr">
        <is>
          <t xml:space="preserve"> </t>
        </is>
      </c>
      <c r="C26" s="4" t="inlineStr">
        <is>
          <t xml:space="preserve"> </t>
        </is>
      </c>
      <c r="D26" s="7" t="n">
        <v>500</v>
      </c>
      <c r="E26" s="4" t="inlineStr">
        <is>
          <t xml:space="preserve"> </t>
        </is>
      </c>
      <c r="F26" s="4" t="inlineStr">
        <is>
          <t xml:space="preserve"> </t>
        </is>
      </c>
      <c r="G26" s="4" t="inlineStr">
        <is>
          <t xml:space="preserve"> </t>
        </is>
      </c>
      <c r="H26" s="4" t="inlineStr">
        <is>
          <t xml:space="preserve"> </t>
        </is>
      </c>
    </row>
    <row r="27">
      <c r="A27" s="4" t="inlineStr">
        <is>
          <t>Related Party | Note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assets</t>
        </is>
      </c>
      <c r="B29" s="4" t="inlineStr">
        <is>
          <t xml:space="preserve"> </t>
        </is>
      </c>
      <c r="C29" s="7" t="n">
        <v>170</v>
      </c>
      <c r="D29" s="4" t="inlineStr">
        <is>
          <t xml:space="preserve"> </t>
        </is>
      </c>
      <c r="E29" s="4" t="inlineStr">
        <is>
          <t xml:space="preserve"> </t>
        </is>
      </c>
      <c r="F29" s="4" t="inlineStr">
        <is>
          <t xml:space="preserve"> </t>
        </is>
      </c>
      <c r="G29" s="7" t="n">
        <v>71</v>
      </c>
      <c r="H29" s="4" t="inlineStr">
        <is>
          <t xml:space="preserve"> </t>
        </is>
      </c>
    </row>
    <row r="30">
      <c r="A30" s="4" t="inlineStr">
        <is>
          <t>Number of monthly installments | monthly_installment</t>
        </is>
      </c>
      <c r="B30" s="4" t="inlineStr">
        <is>
          <t xml:space="preserve"> </t>
        </is>
      </c>
      <c r="C30" s="6" t="n">
        <v>3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 Consul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i-weekly fee</t>
        </is>
      </c>
      <c r="B33" s="7" t="n">
        <v>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G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owned subsidiaries. All intercompany balances and transactions have been eliminated in consolidation. Unless otherwise indicated, comparisons are to comparable prior periods, and 2024 and 2023 refer to the 12 months ended December 31, 2024, and December 31, 2023, respectively. Use of Estimates The preparation of financial statements in conformity with U.S. GAAP requires management to make informed estimates, judgments, and assumptions that may affect the reported amounts of assets and liabilities and disclosure of contingent assets and liabilities at the date of the financial statements, the reported amounts of revenues and expenses during the reporting period, and the disclosures in the accompanying notes. On an ongoing basis, management evaluates such estimates and assumptions for continued reasonableness. In particular, management makes estimates with respect to any (i) inventory provision, (ii) underlying assumptions that affect the potential impairment of goodwill and long-lived assets, (iii) ability to realize income tax benefits associated with deferred tax assets, (iv) underlying assumptions that affect the fair value of the SBH purchase option, other derivative instruments, and investments in unconsolidated entities. Appropriate adjustments, if any, to the estimates used are made prospectively based upon such periodic evaluation. Management's estimates are based on historical information available at the date of the consolidated financial statements and various other assumptions management believes are reasonable based on the circumstances. Actual results could differ materially from those estimates. Reclassifications and prior period presentations Certain amounts presented in prior periods have been reclassified to conform with the current period presentation. Basic and Diluted Net Loss per Share Basic net loss per common share is computed by dividing the allocated net loss by the weighted-average number of common shares outstanding during the period. Diluted loss per common share is computed by dividing the allocated net loss by the weighted-average number of common shares together with the number of additional common shares that would have been outstanding if all potentially dilutive common shares had been issued. Since the Company was in a loss position for the periods presented, basic net loss per share is the same as diluted net loss per share since the effects of potentially dilutive securities are antidilutive. Segments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which makes up substantially all of the revenue at this time. Substantially all long-lived assets are located in the United States and substantially all revenue is attributed to customers based in the United States. Cash and Cash Equivalents 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 Concentration of Credit Risk The Company's financial instruments that are potentially exposed to concentrations of credit risk consist primarily of cash and cash equivalents and accounts receivable. The cash amounts in deposit accounts held in excess of federally-insured limits were $22,367 and $47,570 as of December 31, 2024 and 2023, respectively. To date, the Company has not experienced any losses on its cash deposits. The Company provides credit to its customers in the normal course of business and has established credit evaluation and monitoring processes to mitigate credit risk; however, has limited risk, as the majority of its sales are transacted with cash. Accounts receivable are unsecured, and the Company does not require collateral from its customers. For the year ended December 31, 2024 and 2023, no single customer accounted for more than 10% of the Company’s consolidated revenue. Accounts Receivable and Allowance for Credit Losses Accounts receivable is stated as the amount billed, net of an estimated allowance for credit losses ("ACL"). The Company's ACL is adjusted periodically and is based on management's consideration of the age and nature of the past due accounts as well as specific payment issues. The Company considers as past due any receivable balance not collected within its contractual terms. Changes in the Company's estimate to the ACL is recorded through bad debt expense and individual accounts are charged against the allowance when all reasonable collection efforts are exhausted. Inventories Inventories are stated at the lower of cost or net realizable value. Net realizable value is the estimated selling price in the ordinary course of business less any applicable selling expenses. Cost includes all expenses for direct raw materials inputs, as well as costs directly attributable to the manufacturing process as well as suitable portions of related production overheads, based on normal operating capacity. Cost is determined by use of the weighted average method. The Company periodically reviews the value of items in inventory and provides write-downs or write-offs of inventory based on its assessment of market conditions, including forecasted demand compared to quantities on hand, as well as other factors such as potential excess or aged inventories, historical annihilation trends of finished goods applied to current inventory of finished goods to estimate current reserve needs, and other factors that affect inventory obsolescence, including State and Federal regulatory considerations. The Company's raw materials inventories of harvested hemp are recorded at cost to harvest. Raw materials costs as well as production costs are included in the carrying value of the Company's finished goods inventory.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 Refer to Note 4 "Inventories" for further discussion. Prepaid Expenses and Other Current Assets Prepaid expenses and other current assets were comprised of the following amounts (in thousands): December 31, 2024 2023 Deposits $ 1,404 $ 1,172 Prepaid expenses 1,245 2,813 License and media rights 1,000 2,500 Other miscellaneous receivables 545 379 Total prepaid expenses and other current assets $ 4,194 $ 6,864 Property and Equipment, Net Property and equipment are recorded at cost less accumulated depreciation. Depreciation is computed using the straight-line method over the estimated useful lives of the assets as follows: Building 30 years Machinery and equipment 3-12 years Furniture and fixtures 2-7 years Leasehold improvements Shorter of useful life or term of lease (2-15 years) Construction-in-process assets are capitalized during construction and depreciation commences when the asset is placed into service.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 Intangible Assets, Net Finite Lived Intangible Assets Finite lived intangible assets consist of software, patents, and licenses. These intangible assets were determined to have finite lives and are amortized over their useful lives. Software is stated at cost less accumulated amortization. The costs of obtaining a patent are capitalized and amortized over its useful life. Amortization is calculated on the straight-line basis over the following estimated useful lives of the assets: Software 2-4 years Patents 15-20 years Capitalized Software Development Costs The Company develops software for internal use. Software development costs incurred during the application development stage, which includes payroll and payroll-related costs related to employees and third-party consultant costs are capitalized. The Company amortizes these costs over the estimated useful life of the software, which is generally three years. These costs are included in intangible assets, net on the consolidated balance sheets. Impairment of Long-Lived Assets 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See Note 5 "Property and Equipment, net" for further discussion. Investment in Unconsolidated Entities The Company has a variable interest in the investment in DeFloria; however, the Company is not the primary beneficiary of DeFloria as it lacks the power to direct DeFloria's key activities. The Company concluded that the investment in DeFloria should not be consolidated. In accordance with ASC 825-10, equity method investments are eligible for the fair value option as they represent recognized financial assets. As the Company was not required to consolidate the investment and does not meet any of the other scope exceptions, the Company had the ability to adopt the fair value option for the investment at inception. The investment was remeasured at fair value after each reporting date, with changes recognized in consolidated statements of operations, as changes in fair value of financial instruments for the period. Leases The Company determines if an arrangement contains a lease at inception based on whether there is an identified asset and whether the Company controls the use of the identified asset throughout the period of use. Arrangements containing leases are classified as either finance or operating. The Company does not have any finance leases. For operating leases, right-of-use ("ROU") assets are recognized at the lease commencement date and represent the Company’s right to use an underlying asset for the lease term. Lease obligations are recognized at the lease commencement date based on the present value of future lease payments over the remaining lease term. Present value of lease payments are discounted based on the Company’s incremental borrowing rate, as the Company’s operating leases generally do not provide an implicit rate. The estimated incremental borrowing rate is based on the information available at the lease commencement date for collateralized borrowings with a similar term, an amount equal to the lease payments and in a similar economic environment where the leased asset is located. The collateralized borrowings were based on the Company’s credit rating corroborated with market credit metrics like debt level and interest coverage. Options to renew or terminate the lease are recognized as part of the Company’s ROU assets and lease liabilities when it is reasonably certain the options will be exercised. ROU assets are also assessed for impairments consistent with the Company’s long-lived asset policy. Operating lease expense for fixed lease payments is recognized on a straight-line basis over the lease term. Variable lease payments for real estate taxes, insurance, maintenance, and utilities, which are generally based on the Company’s pro rata share of the total property, are not included in the measurement of the ROU assets or lease liabilities and are expensed as incurred. Operating leases are presented separately as operating lease right-of-use assets, net and lease obligations, current and non-current, in the accompanying consolidated balance sheets. Leases with an initial term of 12 months or less, that do not include an option to purchase the underlying asset that the Company is reasonably certain to exercise, are not recorded on the balance sheet. Convertible Debenture The Company determined that the debenture is a freestanding financial instrument, which includes embedded derivatives. The embedded derivatives have been bifurcated from the debenture and accounted for separately in accordance with the provisions of ASC 815, Derivatives and Hedging . The Company reviewed the terms of the debenture and identified two material embedded features which required bifurcation and separate accounting pursuant to the provisions of ASC 815: i) the interest rate conversion feature based on changes in federal regulations, and ii) the debt conversion option to common shares. The debt interest rate conversion feature is classified as a derivative asset and measured at fair value using a probability weighted income approach. The debt conversion option is classified as a derivative liability and measured at fair value using a Black-Scholes option pricing model. The Company allocated proceeds first to the derivatives measured at fair value and the residual amount is allocated to the debenture. Debt issuance costs are allocated to the debenture. The debt issuance costs are presented as a direct reduction from the face value of the debenture and amortized over the stated term of the debenture. Refer to Note 3 "Fair Value Measurement" and Note 8 "Debt" for additional discussion regarding the convertible debenture and derivative instruments. Revenue Recognition The Company recognizes revenue from customers when control of the goods or services are transferred to the customer. This generally occurs when products are shipped, at an amount that reflects the consideration to which the Company expects to be entitled in exchange for those goods and services. Freight revenue is included in revenue on the consolidated statements of operations, and is generally exempt from state sales taxes. Sales tax collected from customers and remitted to governmental authorities are accounted for on a net basis and therefore are excluded from revenue in the consolidated statements of operations. Contracts are written to include standard discounts and allowances. Contracts are not written to include advertising allowances, tiered discounts or any other performance obligation. Since the Company’s contracts involve the delivery of various tangible products, the arrangements are considered to contain only a single performance obligation, as such there is no allocation of the transaction price. The Company also offers e-commerce discounts and promotions through its online rewards program. The Charlotte’s Web Loyalty Program offers customers rewards points for every dollar spent through the Company website to earn store credit for future purchases. The Company defers recognition of revenue for unredeemed awards until the following occurs: i) rewards are redeemed by the consumer, ii) points or certificates expire, or iii) an estimate of the expected unused portion of points or certificates is applied, which is based on historical redemption patterns. Any product that doesn't meet the customer’s expectations can be returned within the first 30 days of delivery in exchange for another product or for a full refund. Any product sold through a distributor or retailer must be returned in the original purchase location for any return or exchange. The Company accounts for customer returns utilizing the "expected value method". Expected amounts are excluded from revenue and recorded as a "refund liability" that represents the Company’s obligation to return the customer’s consideration. Estimates are based on actual historical and current specific data. The majority of the Company’s revenue is derived from sales of branded products to consumers via the Company's direct-to-consumer e-commerce website, and distributors, retail, wholesale business-to-business customers, and health practitioners. The service revenue is due to the Company and DeFloria, Inc. ("DeFloria") entering into a Master Services Agreement ("Services Agreement") in which the Company is compensated for the provision of certain services to DeFloria. Refer to Note 16 for additional disclosure on the DeFloria Service Agreement. The following table sets forth the disaggregation of the Company’s revenue: Year Ended December 31, 2024 2023 Product revenue $ 49,019 $ 63,155 Service revenue 648 — Total revenue $ 49,667 $ 63,155 Substantially all of the Company’s revenue is earned in the United States. Cost of Goods Sold Cost of goods sold primarily consists of the inventory and production costs for the Company’s products sold during the period, and also includes amortization and depreciation, as well as allocated expenses. For the year ended December 31, 2024 and 2023, cost of goods sold includes $4,154 and $1,039 in inventory provision, respectively. Refer to Note 4 "Inventories" for further discussion. Selling, General and Administrative Selling, general and administrative expenses primarily consists of compensation and other personnel-related costs, amortization and depreciation, share-based compensation, marketing and advertising expenses, professional services fees, rent and related costs, insurance premiums, as well as bank and merchant fees. Advertising expenses are expensed as incurred and primarily includes the cost of marketing activities such as online advertising, search engine optimization, promotional activities, and market research. For the year ended December 31, 2024 and 2023, the Company recognized $7,978 and $13,782 of advertising expense, respectively. Selling, general and administrative expenses also includes research and development expenses, which are expensed as incurred. For the year ended December 31, 2024 and 2023, the Company recognized $2,332 and $2,964, respectively, of research and development expenses. Defined Contribution Plan The Company has a defined contribution plan, under which the Company contributes based on a percentage of the employees’ elected contributions. Defined contribution expense of $493 and $565 was recorded during the year ended December 31, 2024 and December 31, 2023, respectively. Share-based Compensation The Company accounts for compensation expense for share-based option awards to employees, non-employee directors, and other non-employees based on the estimated grant date fair value of the options on a straight-line basis over the requisite service period, which is the vesting period for stock options. The fair value of stock options are estimated using the Black-Scholes option pricing model, which requires assumptions and judgments regarding stock price, volatility, risk-free interest rates, dividend yields, and expected option terms. The Company uses the historical volatility and grant date closing price of its publicly traded shares to estimate the grant-date fair value of its stock options. Share-based compensation is recognized net of actual forfeitures when they occur. All share-based compensation costs are recorded in the consolidated statements of operations in selling, general and administrative expense. Income Taxes The Company utilizes the asset and liability method of accounting for income taxes. Under this method, deferred income tax assets or liabilities are computed based on the temporary difference between the financial statement and income tax basis of assets and liabilities using the enacted marginal income tax rate in effect for the year in which the differences are expected to reverse. Deferred income tax expense or benefit is based on the changes in the deferred income tax assets or liabilities from period to period. A valuation allowance is established if it is more likely than not that all or a portion of the deferred tax asset will not be realized.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or loss, earnings history, and reliability of forecasting. It is the Company's policy to offset indefinite lived deferred tax assets with indefinite lived deferred tax liabilities. The Company provided a full valuation allowance on deferred tax assets because it is more likely than not that deferred tax assets will not be realized. The Company accounts for uncertainties in income taxes under Topic 740, which prescribes a recognition threshold and measurement methodology to recognize and measure an income tax position taken, or expected to be taken, in a tax return. With respect to any tax positions that do not meet the recognition threshold, a corresponding liability, including interest and penalties, is recorded in the consolidated financial statements. The Company may be subject to examination by tax authorities where the Company conducts operations. T he Company’s tax years prior to 2019 are closed for federal income tax purposes. The Company’s 2019 tax year was opened for examination by the IRS during the second half of 2023. The statute of limitations on assessment with respect to the Company’s 2019 Form 1120 remains open until December 31, 2025, pursuant to an agreed-upon extension to the applicable statute of limitations. The Company’s 2021 through 2023 tax years remain open until the general statute of limitations lapses for each respective tax year. Refer to Note 14 "Income Taxes" for disclosures on uncertain tax positions. The Company’s policy is to recognize interest and penalties on taxes, if any, as income tax expense. New accounting pronouncements recently adopted In November 2023 the Financial Accounting Standards Board ("FASB") issued ASU 2023-07—Segment Reporting . The guidance was issued to provide financial statement users with more disaggregated expense information about a public entity’s reportable segments. The guidance is effective for the year ended December 31, 2024, and the expanded interim disclosures are effective in entities in 2025 and will be applied retrospectively to all prior periods presented. Refer to Note 15 "Operating Segment" for additional disclosures. Recently Issued Accounting Pronouncements Other than described below, no new accounting pronouncements issued by the FASB had or may have a material impact on the Company’s consolidated financial statements. In November 2024, the FASB issued ASU 2024-04, Debt with Conversion and Other Options (Subtopic 470-20): Induced Conversions of Convertible Debt Instruments. The guidance clarifies the requirements for determining whether certain settlements of convertible debt instruments should be accounted for as an induced conversion. ASU 2024-04 is effective for the Company beginning December 31, 2025. The Company is currently evaluating the effect of adopting this ASU. In November 2024, the FASB issued ASU 2024-03, Income Statement—Reporting Comprehensive Income—Expense Disaggregation Disclosures (Subtopic 220-40): Disaggregation of Income Statement Expenses. The new guidance requires disaggregated disclosure of income statement expenses for public business entities. ASU 2024-03 is effective for the Company beginning December 31, 2026. The Company is currently evaluating the effect of adopting this ASU. In December 2023 the FASB issued a final standard on improvements to income tax disclosures, ASU 2023-09,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is effective for annual periods beginning after December 15, 2024. The Company is currently evaluating the impact, if any, that the updated standard will have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1:08:30Z</dcterms:created>
  <dcterms:modified xmlns:dcterms="http://purl.org/dc/terms/" xmlns:xsi="http://www.w3.org/2001/XMLSchema-instance" xsi:type="dcterms:W3CDTF">2025-03-19T11:08:33Z</dcterms:modified>
</cp:coreProperties>
</file>